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Fixed Assets, Net" sheetId="12" state="visible" r:id="rId12"/>
    <sheet xmlns:r="http://schemas.openxmlformats.org/officeDocument/2006/relationships" name="Accrued Liabilities" sheetId="13" state="visible" r:id="rId13"/>
    <sheet xmlns:r="http://schemas.openxmlformats.org/officeDocument/2006/relationships" name="Convertible Loan from Sharehold" sheetId="14" state="visible" r:id="rId14"/>
    <sheet xmlns:r="http://schemas.openxmlformats.org/officeDocument/2006/relationships" name="Derivative Warrant Liabilities" sheetId="15" state="visible" r:id="rId15"/>
    <sheet xmlns:r="http://schemas.openxmlformats.org/officeDocument/2006/relationships" name="Commitments and Contingencies" sheetId="16" state="visible" r:id="rId16"/>
    <sheet xmlns:r="http://schemas.openxmlformats.org/officeDocument/2006/relationships" name="Share Capital" sheetId="17" state="visible" r:id="rId17"/>
    <sheet xmlns:r="http://schemas.openxmlformats.org/officeDocument/2006/relationships" name="Basic and Diluted Net Loss Per "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Expenses, Net" sheetId="21" state="visible" r:id="rId21"/>
    <sheet xmlns:r="http://schemas.openxmlformats.org/officeDocument/2006/relationships" name="Transactions and Balances with " sheetId="22" state="visible" r:id="rId22"/>
    <sheet xmlns:r="http://schemas.openxmlformats.org/officeDocument/2006/relationships" name="Taxes on Inco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Current Assets (Tables)" sheetId="27" state="visible" r:id="rId27"/>
    <sheet xmlns:r="http://schemas.openxmlformats.org/officeDocument/2006/relationships" name="Fixed Assets, Net (Tables)" sheetId="28" state="visible" r:id="rId28"/>
    <sheet xmlns:r="http://schemas.openxmlformats.org/officeDocument/2006/relationships" name="Accrued Liabilities (Tables)" sheetId="29" state="visible" r:id="rId29"/>
    <sheet xmlns:r="http://schemas.openxmlformats.org/officeDocument/2006/relationships" name="Derivative Warrant Liabilities " sheetId="30" state="visible" r:id="rId30"/>
    <sheet xmlns:r="http://schemas.openxmlformats.org/officeDocument/2006/relationships" name="Share Capital (Tables)" sheetId="31" state="visible" r:id="rId31"/>
    <sheet xmlns:r="http://schemas.openxmlformats.org/officeDocument/2006/relationships" name="Basic and Diluted Net Loss Pe_2" sheetId="32" state="visible" r:id="rId32"/>
    <sheet xmlns:r="http://schemas.openxmlformats.org/officeDocument/2006/relationships" name="Research and Development Expe_2" sheetId="33" state="visible" r:id="rId33"/>
    <sheet xmlns:r="http://schemas.openxmlformats.org/officeDocument/2006/relationships" name="General and Administrative Ex_2" sheetId="34" state="visible" r:id="rId34"/>
    <sheet xmlns:r="http://schemas.openxmlformats.org/officeDocument/2006/relationships" name="Finance Expenses, Net (Tables)" sheetId="35" state="visible" r:id="rId35"/>
    <sheet xmlns:r="http://schemas.openxmlformats.org/officeDocument/2006/relationships" name="Transactions and Balances wit_2" sheetId="36" state="visible" r:id="rId36"/>
    <sheet xmlns:r="http://schemas.openxmlformats.org/officeDocument/2006/relationships" name="Taxes on Income (Tables)" sheetId="37" state="visible" r:id="rId37"/>
    <sheet xmlns:r="http://schemas.openxmlformats.org/officeDocument/2006/relationships" name="General (Details Narrative)" sheetId="38" state="visible" r:id="rId38"/>
    <sheet xmlns:r="http://schemas.openxmlformats.org/officeDocument/2006/relationships" name="Summary of Significant Accoun_4" sheetId="39" state="visible" r:id="rId39"/>
    <sheet xmlns:r="http://schemas.openxmlformats.org/officeDocument/2006/relationships" name="Other Current Assets - Schedule" sheetId="40" state="visible" r:id="rId40"/>
    <sheet xmlns:r="http://schemas.openxmlformats.org/officeDocument/2006/relationships" name="Fixed Assets, Net - Summary of " sheetId="41" state="visible" r:id="rId41"/>
    <sheet xmlns:r="http://schemas.openxmlformats.org/officeDocument/2006/relationships" name="Accrued Liabilities - Summary o" sheetId="42" state="visible" r:id="rId42"/>
    <sheet xmlns:r="http://schemas.openxmlformats.org/officeDocument/2006/relationships" name="Convertible Loan from Shareho_2" sheetId="43" state="visible" r:id="rId43"/>
    <sheet xmlns:r="http://schemas.openxmlformats.org/officeDocument/2006/relationships" name="Derivative Warrant Liabilitie_2" sheetId="44" state="visible" r:id="rId44"/>
    <sheet xmlns:r="http://schemas.openxmlformats.org/officeDocument/2006/relationships" name="Derivative Warrant Liabilitie_3" sheetId="45" state="visible" r:id="rId45"/>
    <sheet xmlns:r="http://schemas.openxmlformats.org/officeDocument/2006/relationships" name="Derivative Warrant Liabilitie_4" sheetId="46" state="visible" r:id="rId46"/>
    <sheet xmlns:r="http://schemas.openxmlformats.org/officeDocument/2006/relationships" name="Derivative Warrant Liabilitie_5" sheetId="47" state="visible" r:id="rId47"/>
    <sheet xmlns:r="http://schemas.openxmlformats.org/officeDocument/2006/relationships" name="Derivative Warrant Liabilitie_6" sheetId="48" state="visible" r:id="rId48"/>
    <sheet xmlns:r="http://schemas.openxmlformats.org/officeDocument/2006/relationships" name="Derivative Warrant Liabilitie_7" sheetId="49" state="visible" r:id="rId49"/>
    <sheet xmlns:r="http://schemas.openxmlformats.org/officeDocument/2006/relationships" name="Commitments and Contingencies (" sheetId="50" state="visible" r:id="rId50"/>
    <sheet xmlns:r="http://schemas.openxmlformats.org/officeDocument/2006/relationships" name="Share Capital (Details Narrativ" sheetId="51" state="visible" r:id="rId51"/>
    <sheet xmlns:r="http://schemas.openxmlformats.org/officeDocument/2006/relationships" name="Share Capital - Summary of Stoc" sheetId="52" state="visible" r:id="rId52"/>
    <sheet xmlns:r="http://schemas.openxmlformats.org/officeDocument/2006/relationships" name="Share Capital - Summary of St_2" sheetId="53" state="visible" r:id="rId53"/>
    <sheet xmlns:r="http://schemas.openxmlformats.org/officeDocument/2006/relationships" name="Share Capital - Schedule of Sto" sheetId="54" state="visible" r:id="rId54"/>
    <sheet xmlns:r="http://schemas.openxmlformats.org/officeDocument/2006/relationships" name="Share Capital - Schedule of S_2" sheetId="55" state="visible" r:id="rId55"/>
    <sheet xmlns:r="http://schemas.openxmlformats.org/officeDocument/2006/relationships" name="Share Capital - Schedule of S_3" sheetId="56" state="visible" r:id="rId56"/>
    <sheet xmlns:r="http://schemas.openxmlformats.org/officeDocument/2006/relationships" name="Basic and Diluted Net Loss Pe_3" sheetId="57" state="visible" r:id="rId57"/>
    <sheet xmlns:r="http://schemas.openxmlformats.org/officeDocument/2006/relationships" name="Basic and Diluted Net Loss Pe_4" sheetId="58" state="visible" r:id="rId58"/>
    <sheet xmlns:r="http://schemas.openxmlformats.org/officeDocument/2006/relationships" name="Research and Development Expe_3" sheetId="59" state="visible" r:id="rId59"/>
    <sheet xmlns:r="http://schemas.openxmlformats.org/officeDocument/2006/relationships" name="General and Administrative Ex_3" sheetId="60" state="visible" r:id="rId60"/>
    <sheet xmlns:r="http://schemas.openxmlformats.org/officeDocument/2006/relationships" name="Finance Expenses, Net - Summary" sheetId="61" state="visible" r:id="rId61"/>
    <sheet xmlns:r="http://schemas.openxmlformats.org/officeDocument/2006/relationships" name="Transactions and Balances wit_3" sheetId="62" state="visible" r:id="rId62"/>
    <sheet xmlns:r="http://schemas.openxmlformats.org/officeDocument/2006/relationships" name="Taxes on Income (Details Narrat" sheetId="63" state="visible" r:id="rId63"/>
    <sheet xmlns:r="http://schemas.openxmlformats.org/officeDocument/2006/relationships" name="Taxes on Income - Schedule of D" sheetId="64" state="visible" r:id="rId64"/>
    <sheet xmlns:r="http://schemas.openxmlformats.org/officeDocument/2006/relationships" name="Taxes on Income - Schedule of S"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8</t>
  </si>
  <si>
    <t>Mar. 28, 2019</t>
  </si>
  <si>
    <t>Jun. 30, 2018</t>
  </si>
  <si>
    <t>Document And Entity Information</t>
  </si>
  <si>
    <t>Entity Registrant Name</t>
  </si>
  <si>
    <t>Microbot Medical Inc.</t>
  </si>
  <si>
    <t>Entity Central Index Key</t>
  </si>
  <si>
    <t>000088397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BOT</t>
  </si>
  <si>
    <t>Document Fiscal Period Focus</t>
  </si>
  <si>
    <t>FY</t>
  </si>
  <si>
    <t>Document Fiscal Year Focus</t>
  </si>
  <si>
    <t>2018</t>
  </si>
  <si>
    <t>Consolidated Balance Sheets - USD ($) $ in Thousands</t>
  </si>
  <si>
    <t>Dec. 31, 2017</t>
  </si>
  <si>
    <t>Current assets:</t>
  </si>
  <si>
    <t>Cash and cash equivalents</t>
  </si>
  <si>
    <t>Restricted cash</t>
  </si>
  <si>
    <t>Other current assets</t>
  </si>
  <si>
    <t>Total current assets</t>
  </si>
  <si>
    <t>Fixed assets, net</t>
  </si>
  <si>
    <t>Total assets</t>
  </si>
  <si>
    <t>Current liabilities:</t>
  </si>
  <si>
    <t>Trade payables</t>
  </si>
  <si>
    <t>Accrued liabilities</t>
  </si>
  <si>
    <t>Other accrued liabilities</t>
  </si>
  <si>
    <t xml:space="preserve"> </t>
  </si>
  <si>
    <t>Total current liabilities</t>
  </si>
  <si>
    <t>Long-term liabilities:</t>
  </si>
  <si>
    <t>Derivative warrant liability</t>
  </si>
  <si>
    <t>Total Long-term liabilities</t>
  </si>
  <si>
    <t>Total liabilities</t>
  </si>
  <si>
    <t>Commitments and contingencies</t>
  </si>
  <si>
    <t>Temporary equity:</t>
  </si>
  <si>
    <t>Common stock of $0.01 par value; issued and outstanding: 0 and 721,107 shares as of December 31, 2018 and 2017</t>
  </si>
  <si>
    <t>Shareholders' equity:</t>
  </si>
  <si>
    <t>Preferred stock of $0.01 par value; Authorized: 1,000,000 shares as of December 31, 2018 and 2017; issued and outstanding: 0 and 4,001 shares as of December 31, 2018 and 2017, respectively</t>
  </si>
  <si>
    <t>[1]</t>
  </si>
  <si>
    <t>Common stock of $0.01 par value; Authorized: 220,000,000 as of December 31, 2018 and 2017; issued and outstanding (**): 3,012,343 and 2,013,193 shares as of December 31, 2018, and December 31, 2017, respectively</t>
  </si>
  <si>
    <t>[2]</t>
  </si>
  <si>
    <t>Additional paid-in capital</t>
  </si>
  <si>
    <t>Treasury shares</t>
  </si>
  <si>
    <t>Accumulated deficit</t>
  </si>
  <si>
    <t>Total shareholders' equity</t>
  </si>
  <si>
    <t>Total liabilities and shareholders' equity</t>
  </si>
  <si>
    <t>Less than 1</t>
  </si>
  <si>
    <t>December 31 2017 share data represents the number of shares adjusted to retroactively reflect the 1:15 reverse stock split effected on September 4, 2018. Refer to Note 1 for further information.</t>
  </si>
  <si>
    <t>Consolidated Balance Sheets (Parenthetical) - $ / shares</t>
  </si>
  <si>
    <t>Statement of Financial Position [Abstract]</t>
  </si>
  <si>
    <t>Temporary equity, par value</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Income Statement [Abstract]</t>
  </si>
  <si>
    <t>Research and development expenses, net</t>
  </si>
  <si>
    <t>General and administrative expenses</t>
  </si>
  <si>
    <t>Operating loss</t>
  </si>
  <si>
    <t>Financing (income) expenses, net</t>
  </si>
  <si>
    <t>Net loss and comprehensive loss</t>
  </si>
  <si>
    <t>Net loss per share, basic and diluted</t>
  </si>
  <si>
    <t>Weighted-average number of common shares outstanding, basic and diluted (*)</t>
  </si>
  <si>
    <t>[1],[2]</t>
  </si>
  <si>
    <t>December 31, 2018 and 2017 shares data represents the number of shares adjusted to retroactively reflect the 1:15 Reverse Split effected on September 4, 2018. Refer to Note 1 for further information.</t>
  </si>
  <si>
    <t>December 31, 2017 share data represents the number of shares adjusted to retroactively reflect the 1:15 reverse stock split effected on September 4, 2018. Refer to Note 1 for further information.</t>
  </si>
  <si>
    <t>Consolidated Statements of Comprehensive Loss (Parenthetical)</t>
  </si>
  <si>
    <t>Sep. 04, 2018</t>
  </si>
  <si>
    <t>Reverse stock split</t>
  </si>
  <si>
    <t xml:space="preserve">1:15 reverse stock split </t>
  </si>
  <si>
    <t>Consolidated Statements of Shareholder's Equity - USD ($) $ in Thousands</t>
  </si>
  <si>
    <t>Preferred A Shares [Member]</t>
  </si>
  <si>
    <t>Common Stock [Member]</t>
  </si>
  <si>
    <t>Additional Paid-in Capital [Member]</t>
  </si>
  <si>
    <t>Treasury Shares [Member]</t>
  </si>
  <si>
    <t>[3]</t>
  </si>
  <si>
    <t>Accumulated Deficit [Member]</t>
  </si>
  <si>
    <t>Total</t>
  </si>
  <si>
    <t>Temporary Equity [Member]</t>
  </si>
  <si>
    <t>[4]</t>
  </si>
  <si>
    <t>Balance at Dec. 31, 2016</t>
  </si>
  <si>
    <t>Balance, shares at Dec. 31, 2016</t>
  </si>
  <si>
    <t>Issuance of common stock</t>
  </si>
  <si>
    <t>Issuance of common stock, shares</t>
  </si>
  <si>
    <t>Share-based compensation</t>
  </si>
  <si>
    <t>Share-based compensation, shares</t>
  </si>
  <si>
    <t>Exercise of options</t>
  </si>
  <si>
    <t>Exercise of options, shares</t>
  </si>
  <si>
    <t>Cashless exercise of warrants</t>
  </si>
  <si>
    <t>Cashless exercise of warrants, shares</t>
  </si>
  <si>
    <t>Extinguishment of convertible notes and issuance of preferred A shares</t>
  </si>
  <si>
    <t>Extinguishment of convertible notes and issuance of preferred A shares, shares</t>
  </si>
  <si>
    <t>Conversion of preferred A shares to common stock</t>
  </si>
  <si>
    <t>Conversion of preferred A shares to common stock, shares</t>
  </si>
  <si>
    <t>Rescission of share purchase agreement</t>
  </si>
  <si>
    <t>Net loss</t>
  </si>
  <si>
    <t>Balance at Dec. 31, 2017</t>
  </si>
  <si>
    <t>Balance, shares at Dec. 31, 2017</t>
  </si>
  <si>
    <t>Common shares classified out of temporary equity</t>
  </si>
  <si>
    <t>Shares issued as consideration-vendor</t>
  </si>
  <si>
    <t>Shares issued as consideration-vendor, shares</t>
  </si>
  <si>
    <t>Balance at Dec. 31, 2018</t>
  </si>
  <si>
    <t>Balance, shares at Dec. 31, 2018</t>
  </si>
  <si>
    <t>December 31, 2016 and 2017 share data represent the number of shares adjusted to retroactively reflect the 1:15 reverse stock split effected on September 4, 2018. Refer to Note 1 for further information.</t>
  </si>
  <si>
    <t>Refer to Note 8 for further information</t>
  </si>
  <si>
    <t>Includes 721,107 common stock classified as temporary equity as of December 31, 2017.</t>
  </si>
  <si>
    <t>Consolidated Statements of Shareholder's Equity (Parenthetical) - shares</t>
  </si>
  <si>
    <t>Statement of Stockholders' Equity [Abstract]</t>
  </si>
  <si>
    <t>Temporary equity</t>
  </si>
  <si>
    <t>Consolidated Statements of Cash Flows - USD ($) $ in Thousands</t>
  </si>
  <si>
    <t>OPERATING ACTIVITIES</t>
  </si>
  <si>
    <t>Adjustments to reconcile net loss to net cash used in operating activities:</t>
  </si>
  <si>
    <t>Depreciation</t>
  </si>
  <si>
    <t>Interest and amortization of discount on convertible notes</t>
  </si>
  <si>
    <t>Financing loss on debt extinguishment</t>
  </si>
  <si>
    <t>Changes in fair value of derivative warrant liability</t>
  </si>
  <si>
    <t>Share-based compensation expense</t>
  </si>
  <si>
    <t>Changes in assets and liabilities:</t>
  </si>
  <si>
    <t>Other receivables</t>
  </si>
  <si>
    <t>Other payables and accrued liabilities</t>
  </si>
  <si>
    <t>Net cash used in operating activities</t>
  </si>
  <si>
    <t>INVESTMENT ACTIVITIES</t>
  </si>
  <si>
    <t>Purchase of property and equipment</t>
  </si>
  <si>
    <t>Net cash used in investing activities</t>
  </si>
  <si>
    <t>FINANCING ACTIVITIES</t>
  </si>
  <si>
    <t>Inflows in connection with current assets and liabilities acquired in reverse recapitalization, net</t>
  </si>
  <si>
    <t>Deferred financing fees</t>
  </si>
  <si>
    <t>Issuance of common stock, net of issuance costs</t>
  </si>
  <si>
    <t>Net cash (used in) provided by financing activities</t>
  </si>
  <si>
    <t>(Decrease) increase in cash and cash equivalents</t>
  </si>
  <si>
    <t>Cash and cash equivalents and restricted cash at the beginning of the year</t>
  </si>
  <si>
    <t>Cash and cash equivalents and restricted cash at the end of the year</t>
  </si>
  <si>
    <t>Non-cash financing transactions:</t>
  </si>
  <si>
    <t>Conversion of Series A Convertible Preferred Stock into common stock</t>
  </si>
  <si>
    <t>Extinguishment of convertible notes in exchange for Series A Convertible Preferred Stock</t>
  </si>
  <si>
    <t>Financing fees included in other payables and accrued liabilities</t>
  </si>
  <si>
    <t>Temporary equity classified to permanent equity</t>
  </si>
  <si>
    <t>General</t>
  </si>
  <si>
    <t>Organization, Consolidation and Presentation of Financial Statements [Abstract]</t>
  </si>
  <si>
    <t>NOTE 1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Prior to the Merger, the Company
was a biopharmaceutical company that conducted research, development, and commercialization of stem cell therapeutics and related
technologies. The sale of substantially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December 31, 2018, the Company had unrestricted cash and cash equivalent balance
of approximately $5,238, which management believes is sufficient to fund its operations for more than 12 months from the date of
issuance of these financial statements and sufficient to fund its operations necessary to continue development activities of its
current proposed products, after taking into consideration the sale and issuance of common stock to investors for gross proceeds
of approximately $11 million in cash during the first quarter of 2019 . Refer to Note 16 - “Subsequent Events” for
further information. Due to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everse Stock Split On September 4, 2018, the
Company filed a Certificate of Amendment to its Restated Certificate of Incorporation with the Secretary of State of the State
of Delaware to affect a one-for-15 reverse stock split of the Company’s common stock (the “Reverse Split”). As
a result of the Reverse Split, every 15 shares of the Company’s old common stock were converted into one share of the Company’s
new common stock. Fractional shares resulting from the Reverse Split were rounded up to the nearest whole number. The Reverse Split
automatically and proportionately adjusted, based on the one-for-fifteen split ratio, all issued and outstanding shares of the
Company’s common stock, as well as common stock underlying convertible preferred stock, stock options, warrants and other
derivative securitie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shares of common stock and per share data in the accompanying financial statements and
notes thereto for periods ended prior to September 4, 2018 have been adjusted to reflect the Reverse Split on a retroactive basis.</t>
  </si>
  <si>
    <t>Summary of Significant Accounting Policies</t>
  </si>
  <si>
    <t>Accounting Policies [Abstract]</t>
  </si>
  <si>
    <t>NOTE 2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C. Cash and cash equivalents Cash and cash equivalents
consist of cash and demand deposits in banks, and other short-term liquid investments (primarily interest-bearing time deposits)
with original maturities of less than three months.
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 A fair value hierarchy is
used to rank the quality and reliability of the information used to determine fair values. Financial assets and liabilities carried
at fair value will be classified and disclosed in one of the following three categories: Level 1 Level 2 Level 3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E. Fixed assets 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20
F.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
G. Basic and diluted net loss per share Basic net loss per share is
computed by dividing net loss, as adjusted to include the weighted average number of shares of common stock outstanding during
the year. Shares of common stock and preferred stock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18 and December
31, 2017,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
H.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I.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ed for
stock-based compensation awards to non-employees in accordance with the Financial Accounting Standards Board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In June 2018,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our consolidated financial statements and related disclosur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J. Reclassification Certain prior year amounts
have been reclassified to conform to the current year presentation.
K.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
L. Recent Accounting Standard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is ASU is effective for the Company in the first quarter of 2019. While the Company continues
to assess all of the effects of adoption, it currently believes the most significant effects from implementing this standard relate
to the recognition of new right-of-use (“ROU”) assets and lease liabilities on its balance sheet for real estate operating
leases and car leases. Upon adoption, the Company currently expects to recognize additional ROU assets and lease liabilities of
approximately $630, based on the present value of the remaining minimum rental payments under current leasing standards for existing
operating lease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7 which upon adoption of the new standard are expected to be classified as permanent
equity.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Other Current Assets</t>
  </si>
  <si>
    <t>Deferred Costs, Capitalized, Prepaid, and Other Assets Disclosure [Abstract]</t>
  </si>
  <si>
    <t xml:space="preserve">NOTE 3 OTHER CURRENT ASSETS
As of December 31,
2018 2017
Amounts due from government institutions $ 65 $ 35
Deferred costs related to issuance of common shares (see Note 16) 412 -
Prepaid expenses and others 91 81
$ 568 $ 116 </t>
  </si>
  <si>
    <t>Fixed Assets, Net</t>
  </si>
  <si>
    <t>Property, Plant and Equipment [Abstract]</t>
  </si>
  <si>
    <t xml:space="preserve">NOTE 4 FIXED ASSETS, NET
As of December 31,
2018 2017
Cost:
Research equipment and software $ 98 $ 76
Leasehold improvement 83 -
Furniture and office equipment 210 92
391 168
Accumulated Depreciation:
Research equipment and software 47 42
Leasehold improvement 12 -
Furniture and office equipment 73 36
132 78
$ 259 $ 90 </t>
  </si>
  <si>
    <t>Accrued Liabilities</t>
  </si>
  <si>
    <t>Payables and Accruals [Abstract]</t>
  </si>
  <si>
    <t xml:space="preserve">NOTE 5 - ACCRUED LIABILITIES
As of December 31,
2018 2017
Employee-related liabilities $ 67 $ 64
Amounts due to certain government institution 220 56
Other current liabilities 468 330
$ 755 $ 450 </t>
  </si>
  <si>
    <t>Convertible Loan from Shareholders</t>
  </si>
  <si>
    <t>Debt Disclosure [Abstract]</t>
  </si>
  <si>
    <t>NOTE 6 CONVERTIBLE LOAN FROM SHAREHOLDERS Securities Exchange Agreement
with Alpha Capital On December 16, 2016, the
Company entered into a Securities Exchange Agreement with Alpha Capital, pursuant to which Alpha Capital exchanged 655,967 shares
(9,736,000 shares before the Reverse Split) of common stock or rights to acquire shares of the common stock held by it, for 9,736
shares of a newly designated class of Series A Convertible Preferred Stock, par value $0.01 per share (the “Preferred Stock”).
The common stock and common stock underlying the rights to acquire common stock include all of the shares of common stock issued
or issuable to Alpha Capital pursuant to the Merger. The 655,967 shares (9,735,925 shares before the Reverse Split) of common stock
and the rights to acquire common stock were cancelled and the Company’s issued and outstanding shares of common Stock were
reduced to 1,786,684 (26,518,315 before the Reverse Split). On May 9, 2017, the Company
entered into a Securities Exchange Agreement with Alpha Capital pursuant to which the Company agreed to issue 3,255 shares of the
Series A Convertible Preferred Stock, par value $0.01 per share, of the Company, in exchange for the full satisfaction, termination
and cancellation of the outstanding 6% convertible promissory note of the Company in the principal amount of approximately $2,029
issued on November 28, 2016 and held by Alpha Capital. As a result of the extinguishment of the convertible note and issuance of
the preferred shares, the Company recorded a financial loss in the amount of $2,360.</t>
  </si>
  <si>
    <t>Derivative Warrant Liabilities</t>
  </si>
  <si>
    <t>Derivative Instruments and Hedging Activities Disclosure [Abstract]</t>
  </si>
  <si>
    <t>NOTE 7 - DERIVATIVE WARRANT LIABILITIES The remaining outstanding
warrants and terms as of December 31, 2018 and December 31, 2017 (split-adjusted) are as follows: (*)
Issuance date Outstanding as of December 31, 2017 Outstanding as of December 31, 2018 Exercise Price Exercisable as of December 31, 2018 Exercisable Through
Series A (2013) 3,895 - $ - - October 2018
Series A (2013) 183 183 $ 2,725 183 April 2023
Series A (2015) 683 683 $ 1,363 683 April 2020
Series A (2016) (a) 625 - $ - - March 2018
Series B (2016) (a) 2,770 2,770 $ 40 2,770 March 2022
(*) December 31, 2018 and 2017 warrant data represents the number of shares adjusted to retroactively reflect the 1:15 Reverse Split effected on September 4, 2018. Refer to Note 1 for further information.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the Company’s warrant liability at December 31, 2018 and December 31, 2017, was approximately $8 and $28, respectively. As quoted prices in active
markets for identical or similar warrants are not available, the Company uses directly observable inputs in the valuation of its
derivative warrant liabilities (level 3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March 2017, an institutional
holder executed a cashless exercise of 51 warrants and 24 shares of common stock were issued in connection therewith. The following table summarizes
the changes in the valuation of the derivative warrant liabilities as of December 31, 2018 and December 31, 2017:
Series A (2011) Series A (2013) Series A (2013) Series A (2015)
Series A (2016)
Series B (2016) Total
Balances at December 31, 2017 $ - $ - $ - $ - $ (*) $ 28 $ 28
Exercised - - - - - - -
Expired - - - - (*) - (*)
Changes in fair value - - - - - (20 ) (20 )
Balances at December 31, 2018 $ - $ - $ - $ - $ - $ 8 $ 8 (*) Less than 1 The following table summarizes
the observable inputs used in the valuation of the derivative warrant liabilities as of December 31, 2018 and December 31, 2017
(split-adjusted):
As of December 31, 2018 As of December 31, 2017
Series A (2016) Series B (2016) Series A (2016) Series B (2016)
Share price — $ 1.72 $ 15.10 $ 15.10
Exercise price — $ 40.00 $ 40.00 $ 40.00
Expected volatility — 181.3 % 60 % 119 %
Risk-free interest — 2.92 % 1.24 % 1.89 %
Dividend yield — — — —
Expected life of up to (years) — 3.25 0.25 4.25 Activity in such liabilities
measured on a recurring basis is as follows:
Derivative Warrant Liabilities
As of December 31, 2017 $ 28
Revaluation of warrants (20 )
As of December 31, 2018 $ 8
Derivative Warrant Liabilities
As of December 31, 2016 $ 313
Revaluation of warrants (285 )
Exercise warrants (*)
As of December 31, 2017 $ 28 (*) Less than 1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t>
  </si>
  <si>
    <t>Commitments and Contingencies</t>
  </si>
  <si>
    <t>Commitments and Contingencies Disclosure [Abstract]</t>
  </si>
  <si>
    <t>NOTE 8 COMMITMENTS AND CONTINGENCIES Microbot Israel obtained from the
Israeli Innovation Authority (“IIA”) grants for participation in research and development for the years 2013 through
December 31, 2018 in the total amount of approximately $1,310 and, in return, Microbot Israel is obligated to pay royalties amounting
to 3%-3.5%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Lease Agreements In December 2016, the Company entered
into car lease agreements, which will end on December 31, 2019. According to the lease agreement, the monthly car lease payment
is approximately $2.5. In January 2018, the Company entered
into an office lease agreement in the U.S., with a term ending on December 31, 2021. According to the lease agreement, the monthly
office lease payment is approximately $4. In May 2017, the Company entered
into an office lease agreement in Israel effective from February 1, 2018, with a term ending on December 31, 2020. According to
the lease agreement, the monthly office lease payment is approximately $14. Compensation Liability The Company incurred compensation
commitments of approximately $400 to a former executive that management estimates as remote that this amount will ever be paid
out and therefore is not reflected in these consolidated financial statements. Contract Research Agreements Agreement with Washington University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An agreement on the second phase
was entered into in September 2018 with total expected costs of approximately $248.1. Agreement with Wayne State University On September 12, 2016, the Company
entered into a research agreement (the “WSU Agreement”) with Wayne State University (“WSU.”), pursuant
to which the parties are collaborating to determine the efficacy of the Company’s self-cleaning shunt. The
study in WSU includes several phases. The first phase (initial research) was completed. An agreement on the second phase was entered
into in April 2018 with total expected costs of approximately $130. Rights to inventions, improvements
or discoveries, whether or not patentable or copyrightable made solely by the employees of the Company in the course of performance
of the workplan agreed upon between the Company and WSU shall belong to the Company. Rights to inventions, improvements
or discoveries, whether or not patentable or copyrightable made solely by the employees of WSU in the course of performance of
the workplan agreed upon between the Company and WSU shall belong to WSU. WSU shall grant the Company with a worldwide non-exclusive,
perpetual, royalty-free license to university inventions to use and practice patentable inventions. Rights to inventions, improvements
or discoveries, whether or not patentable or copyrightable made by at least one employee of WSU and one employee of the Company
in the course of performance of the workplan agreed upon between the Company and WSU shall belong to WSU and the Company jointly.
Both the Company and WSU will be free to use and license to others the rights of joint inventions for any and all purposes without
consultation or obligation to the other party. WSU granted the Company a first option to negotiate an exclusive license to use
and practice WSU inventions and its interest in the joint inventions as detailed in the WSU Agreement. Litigation The Company
is named as the defendant in a lawsuit, captioned Sabby Healthcare Master Fund Ltd. and Sabby Volatility Warrant Master Fund Ltd.,
Plaintiffs, against Microbot Medical Inc., Defendant, in the Supreme Court of the State of New York, County of New York (the “Matter”).
The complaint alleged, among other things, that the Company breached multiple representations and warranties contained in the Securities
Purchase Agreement (the “SPA”) related to the June 8, 2017 equity financing of the Company (the “Financing”),
of which the Plaintiffs participated. The complaint originally sought rescission of the SPA and return of the Plaintiffs’
$3,375 purchase price with respect to the Financing, and damages in an amount to be determined at trial, but alleged to exceed
$1,000. On February 28, 2019, the Court issued
its Decision and Order After Trial, finding for the Plaintiffs and ordering that the SPA be rescinded and that the parties be restored
to the status quo ante. The rescission would require the
Plaintiffs to transfer back to the Company the shares they purchased pursuant to the SPA, and the Company to return to the Plaintiffs
their purchase price of $3,375. As such, the Company recorded a short-term liability of $3,375 with an offset to shareholders’
equity as of December 31, 2018 with respect to the court’s decision. On March 27, 2019, the Company filed a Notice of Appeal
and an Undertaking to stay execution of the judgment pending appeal. If the Company loses on appeal, it also has to pay interest
on the judgment from the judgment date at a 9% per annum rate. Tolling
and Standstill Agreement On April
4, 2018, the Company entered into a Tolling and Standstill Agreement (the “Tolling Agreement”) with Empery Asset Master,
Ltd., Empery Tax Efficient LP, Empery Tax Efficient II LP, and Hudson Bay Master Fund, Ltd., the other investors in the Financing
(the “Other Investors”). Pursuant to the Tolling Agreement, among other things, (a) the Other Investors agree not to
bring any claims against the Company arising out of the Matter, (b) the parties agree that if the Company reaches an agreement
to settle the claims asserted by the Sabby Funds in the above suit, the Company will provide the same settlement terms on a pro
rata basis to the Other Investors, and the Other Investors will either accept same or waive all of their claims and (c) the parties
froze in time the rights and privileges of each party as of the effective date of the Tolling Agreement, until (i) an agreement
to settle the suit is executed; (ii) a judgment in the suit is obtained; or (iii) the suit is otherwise dismissed with prejudice. No provision
has been recorded with respect to the Tolling Agreement since no settlement was reached with respect to the Matter.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d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April 10, 2018, Microbot delivered
an Exercise Notice to CardioSert Ltd., notifying it that Microbot elected to exercise the option to acquire the Technology owned
by CardioSert and therefore made an additional cash payment of $250 and 6,738 shares of common stock (100,000 shares of common
stock before the Reverse Split) estimated of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 40,000 covering up to 60 consulting hours per month.</t>
  </si>
  <si>
    <t>Share Capital</t>
  </si>
  <si>
    <t>Equity [Abstract]</t>
  </si>
  <si>
    <t>NOTE 9 SHARE CAPITAL Each share of the Series A
Convertible Preferred Stock, par value $0.01 per share, issued by the Company in December 2016 and in May 2017 (the “Series
A Convertible Preferred Stock”), was convertible, at the option of the holder, into 67 shares of common stock (1,000 shares
of common stock before the Reverse Split), and conferred upon the holder dividend rights on an as converted basis. On December
12, 2018, the Company filed a Certificate of Elimination with respect to its Series A Convertible Preferred Stock and as of December
31, 2018, the Company did not have any Series A Convertible Preferred Stock issued or outstanding. During the year ended December
31, 2017, the holder of the Series A Convertible Preferred Stock converted 8,990 shares of the Series A Convertible Preferred Stock
for 605,705 shares (8,990,000 shares before the Reverse Split) of common stock, pursuant to the terms of conversion of the Series
A Convertible Preferred Stock. During the year ended December
31, 2018, the holder of the Series A Convertible Preferred Stock converted 4,001 shares of the Series A Convertible Preferred Stock
for 268,818 shares (4,001,000 shares before the Reverse Split) of common stock, pursuant to the terms of conversion of the Series
A Convertible Preferred Stock. As of December 31, 2018, all of the shares of Series A Convertible Preferred Stock were fully converted. See Note 8 – “Commitment
s and Contingencies-Agreement with CardioSert Ltd.,” with respect to the issuance of 6,738 shares of the Company’s
common stock Exercise of Warrants On March 2017, an institutional
holder exercised, in a cashless transaction, 52 warrants (768 before the split) and 24 shares (359 shares before the split) of
common stock were issued in connection therewith. Share Capital Developments The authorized capital stock
consists of 221,000,000 shares of capital stock, which consists of 220,000,000 shares of common stock and 1,000,000 shares of undesignated
preferred stock, par value $0.01 (the “Preferred Stock”). As of December 31, 2018, the Company had 3,012,343 shares
of common stock issued and outstanding and no shares of Preferred Stock issued or outstanding. On December 27, 2016, the
Company exchanged 655,962 shares (9,735,925 shares before the Reverse Split) or rights to acquire shares of its common stock, for
9,736 shares of a newly designated class of Series A Convertible Preferred Stock. On January 5, 2017, the Company
entered into a definitive securities purchase agreement with an institutional investor (the “Purchaser”) for the purchase
and sale of an aggregate of 47,163 shares (700,000 shares before the Reverse Split) of common stock in a registered direct offering
for $74.00 per share ($5.00 per share before the Reverse Split)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252,652 shares (3,750,000 shares before the Reverse Split)
of common stock, at a purchase price per share of $40.50 ($2.70 before the Reverse Split). The gross proceeds to the Company was
$10,125 before deducting placement agent fees and offering expenses of $922. See Note 8 – “Commitments and Contingencies-Litigation”
with respect to certain rescission rights awarded to two affiliated Investors. Employee Stock Option Grant In September 2014, Microbot
Israel’s board of directors approved a grant of 26,906 stock options (403,592 stock options before the Reverse Split) (77,846
stock options as retroactively adjusted to reflect the Merger) to its CEO, through MEDX Venture Group LLC. Each option was exercisable
into an ordinary share, at an exercise price of $12.00 ($0.80 before the Reverse Split) ($4.20 as retroactively adjusted to reflect
the Merger). The stock options were fully vested at the date of grant. On May 2, 2016, Microbot Israel’s
board of directors approved a grant of 33,333 stock options (500,000 stock options before the Reverse Split) (96,482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a result, the Company recognized compensation expenses in the amount of $675 included
in general and administrative expenses. As the exercise price of the stock options is nominal, Microbot Israel estimated the fair
value of the options as equal to the Company’s share price of $20.25 ($1.35 before the Reverse Split) ($7.05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20,848 shares (1,812,712 shares before
the Reverse Split) of common stock to Mr. Harel Gadot, the Company’s Chairman of the Board, President and CEO, at an exercise
price per share of $15.75 ($1.05 before the Reverse Split). The stock options vest over a period of 3-5 years as outlined in the
option agreements. As a result, the Company recognized compensation expenses in the amount of $581 and $156 included in general
and administrative expenses for the year ended December 31, 2018 and 2017 respectively. On September 14, 2017, the
board of directors approved a grant of stock options to purchase an aggregate of up to 72,508 shares (1,087,627 shares before the
Reverse Split) of common stock to Mr. Hezi Himelfarb, the Company’s General Manager, COO and a member of the Board, at an
exercise price per share of $19.35 ($1.29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431 and $92 included
in research and developing expenses for the year ended December 31, 2018 and 2017 respectively. On December 6, 2017, the board
of directors approved a grant of 12,698 stock options (190,475 stock options before the Reverse Split) to purchase an aggregate
of up to 12,698 shares of common stock to certain of its directors, at an exercise price per share of $15.75 ($1.05 before the
Reverse Split). The stock options vest over a period of 3 years as outlined in the option agreements. As a result, the Company
recognized compensation expenses in the amount of $67 and $5 included in general and administrative expenses for the year ended
December 31, 2018 and 2017 respectively. On December 28, 2017, the
board of directors approved a grant of 66,036 stock options (990,543 stock options before the Reverse Split) to purchase an aggregate
of up to 66,036 shares of common stock to certain of its employees, at an exercise price per share of $15.3 ($1.02 before the Reverse
Split). The stock options vest over a period of 3 years as outlined in the option agreements. As a result, the Company recognized
compensation expenses in the amount of $307 and $0 included in general and administrative expenses and research and development
expenses for the year ended December 31, 2018 and 2017 respectively. On November 2017, certain
employees and consultant exercised 31,453 options (471,794 options before the Reverse Split) to 31,453 ordinary shares at exercise
price of 0.001 NIS. In February 2018, an employee
exercised options to purchase 2,487 shares (37,300 shares before the Reverse Split) of common stock at an exercise price of $0.001
per share. On August 13, 2018, the board
of directors approved a grant of stock options to purchase an aggregate of up to 10,000 shares (150,000 shares before the Reverse
Split) of common stock to Mr. Simon Sharon, the company’s CTO, at an exercise price per share of $9 ($0.6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11 and $0 included in research and development expenses for the year ended December
31, 2018 and 2017 respectively. A summary of the Company’s
option activity related to options to employees and directors, and related information is as follows:
For the year ended December 31, 2018
Number of Stock Options
Weighted Average Exercise Price Aggregate Intrinsic Value
Outstanding at beginning of period 414,965 $ 11.70 $ 1,859
Granted 10,000 9 -
Exercised (2,487 ) - -
Cancelled (24,170 ) - -
Outstanding at end of period 398,308 $ 11.50 $ 108
Vested at end of period 245,010 $ 8.45 $ 108
For the year ended December 31, 2017(*)
Number of Stock Options Weighted Average Exercise Price Aggregate Intrinsic Value
Outstanding at beginning of period 174,328 $ 1.95 $ 3,739
Granted 272,090 16.50 -
Exercised (31,453 ) - -
Cancelled - - -
Outstanding at end of period 414,965 $ 11.70 $ 1,859
Vested at end of period 142,875 $ 1.95 $ 1,375 (*) December 31, 2018
and 2017 option data represents the number of shares adjusted to retroactively reflect the 1:15 Reverse Split effected on September
4, 2018. Refer to Note 1 for further information. The aggregate intrinsic value
in the table above represents the total intrinsic value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31, 2018 and December
31, 2017 respectively. The stock options outstanding
as of December 31, 2018 and December 31, 2017, separated by exercise prices, are as follows:
Exercise price $
Stock options outstanding as of December
31, 2018 Stock options outstanding as of December 31, 2017(**) Weighted average remaining contractual life – years as of December 31, 2018 Weighted average remaining contractual life – years as of December 31, 2017(**) Stock options exercisable as of December 31, 2018 Stock options exercisable as of December 31, 2017(**)
4.20 77,846 77,846 7.00 8.00 77,846 77,846
15.75 133,546 133,546 8.75 9.75 53,752 -
9.00 10,000 - 9.75 - - -
19.35 72,508 72,508 8.75 9.75 29,003 -
15.30 41,866 66,036 9.00 10.00 21,867 -
(*) 62,542 65,029 7.75 8.75 62,542 65,029
398,308 414,965 7.29 9.30 245,010 142,875 (*) Less than $0.01. (**) December 31, 2018 and
2017 options data represents the number of shares adjusted to retroactively reflect the 1:15 Reverse Split effected on September
4, 2018. Refer to Note 1 for further information. Compensation expense recorded
by the Company in respect of its stock-based employee compensation awards in accordance with ASC 718-10 for the year ended December
31, 2018 and 2017 was $ 1,399 and $254, respectively. The fair value of the stock
options is estimated at the date of grant using Black-Scholes options pricing model with the following weighted-average assumptions:
Year ended December 31, 2018
Year ended December 31, 2017
Expected volatility 99.4 % 122.5 %
Risk-free interest 2.39 % 1.64 %
Dividend yield 0 % 0 %
Expected life of up to (years) 5.24 6.25 Shares Issued to Service
Provider In connection with the Merger,
the Company issued an aggregate of 525,706 restricted shares (7,802,639 restricted shares before the Reverse Split) of its common
stock to certain advisors. The fair value of the award of approximately $10,000 was estimated based on the share price of the common
stock of $19.2 ($1.28 before the Reverse Split) as of the date of grant. During 2017, the Company issued
an aggregate of 8,085 nonrefundable shares (120,000 nonrefundable shares before the Reverse Split) of common stock to a consultant
as part of investor relations services. The Company recorded expenses of approximately $225 with respect to the issuance of these
shares included in general and administrative expenses. On May 24, 2018 the Company
issued an aggregate of 6,738 nonrefundable shares (100,000 nonrefundable shares before the Reverse Split) of common stock to CardioSert
as part of certain patent acquisition. The Company recorded expenses of approximately $74 with respect to the issuance of these
shares included in research and development expenses. Repurchase of Shares The Company had intended to
enter into a definitive agreement with up to three Israeli shareholders, some of whom are directors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would have been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 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 As of December 31, 2018, the
Company determined that no obligation remained to enter into any such definitive agreement as the two-year anniversary of the Merger
was in November 2018 and therefore there was no liability for the Company to repurchase any shares from the three Israeli shareholders.</t>
  </si>
  <si>
    <t>Basic and Diluted Net Loss Per Share</t>
  </si>
  <si>
    <t>Earnings Per Share [Abstract]</t>
  </si>
  <si>
    <t>NOTE 10 BASIC AND DILUTED NET LOSS
PER SHARE The basic and diluted net
loss per share and weighted average number of shares of common stock used in the calculation of basic and diluted net loss per
share are as follows (in thousands, except share and per share data):
Years ended December 31,
2018(*) 2017(*)
Net loss attributable to shareholders of the Company $ 7,240 $ 7,589
Net loss attributable to shareholders of preferred shares 254 1,582
Net loss used in the calculation of basic net loss per share $ 6,986 $ 6,007
Net loss per share $ (2.41 ) $ (2.76 )
Weighted average number of common shares 2,904,253 2,178,827 (*) December 31, 2018 and
2017 shares data represents the number of shares adjusted to retroactively reflect the 1:15 Reverse Split effected on September
4, 2018. Refer to Note 1 for further information. As the inclusion of common
stock equivalents in the calculation would be anti-dilutive for all periods presented, diluted net loss per share is the same as
basic net loss per share.</t>
  </si>
  <si>
    <t>Research and Development Expenses, Net</t>
  </si>
  <si>
    <t>Research and Development [Abstract]</t>
  </si>
  <si>
    <t xml:space="preserve">NOTE 11 - RESEARCH AND DEVELOPMENT
EXPENSES, NET
Years ended December 31,
2018 2017
Payroll and related expenses $ 1,112 $ 634
Share-based compensation 237 1
Materials 309 266
Patents 526 66
Office and maintenance expenses 53 27
Rent 132 34
Professional services 426 174
Depreciation 25 12
Other 39 65
Less: Grants received from IIA &amp; EC (344 ) (179 )
$ 2,515 $ 1,100 </t>
  </si>
  <si>
    <t>General and Administrative Expenses</t>
  </si>
  <si>
    <t>General and Administrative Expense [Abstract]</t>
  </si>
  <si>
    <t xml:space="preserve">NOTE 12 - GENERAL AND ADMINISTRATIVE
EXPENSES
Years ended December 31,
2018 2017
Payroll and related expenses $ 1,136 $ 1,213
Share-based compensation 1,160 253
Professional services 1,133 1,217
Travel 231 284
Marketing expenses 23 26
Office and maintenance expenses 176 121
Depreciation 29 9
Public and investor relations 339 515
Insurance 225 226
Government fees 191 251
Other 86 52
$ 4,729 $ 4,167 </t>
  </si>
  <si>
    <t>Finance Expenses, Net</t>
  </si>
  <si>
    <t>Other Income and Expenses [Abstract]</t>
  </si>
  <si>
    <t xml:space="preserve">NOTE 13 - FINANCE EXPENSES, NET
Years ended December 31,
2018 2017
(in thousands)
Bank fees and interest $ 2 $ 1
Change in fair value of derivative warrant liability (20 ) (285 )
Financing loss on debt extinguishment - 2,364
Exchange rate differences 14 5
Revaluation and interest on convertible loans - 237
$ (4 ) $ 2,322 </t>
  </si>
  <si>
    <t>Transactions and Balances with Interested and Related Parties</t>
  </si>
  <si>
    <t>Related Party Transactions [Abstract]</t>
  </si>
  <si>
    <t>Transactions and Balances With Interested and Related Parties</t>
  </si>
  <si>
    <t xml:space="preserve">NOTE 14 TRANSACTIONS AND BALANCES
WITH RELATED PARTIES A.
Transactions:
Year ended December 31,
2018 2017
Payroll and related expenses $ 931 $ 851
Directors fees and insurance 400 463
Subcontracted work and consulting 0 67
$ 1,331 $ 1,381 B.
Balances:
As of December 31,
2018 2017
Other accounts payable $ 222 $ 46
$ 222 $ 46 </t>
  </si>
  <si>
    <t>Taxes on Income</t>
  </si>
  <si>
    <t>Income Tax Disclosure [Abstract]</t>
  </si>
  <si>
    <t xml:space="preserve">NOTE 15 TAXES ON INCOME The Company is subject to
income taxes under the Israeli and U.S. tax laws: Corporate tax rates The Company’s Israeli
subsidiary is subject to Israeli corporate tax rate of 25% in the year 2016, 24% in 2017 and 23% from 2018. The Company was subject to
a blended U.S. tax rate (Federal as well as state corporate tax) of 35% for the year ended December 31, 2018. On December 22, 2017, the
Tax Cuts and Jobs Act (the “Tax Act”) was signed into law in the United States. The Tax Act, among other provisions,
introduces changes in the U.S. corporate tax rate, business related exclusions and deductions and credits, and has internationally
tax consequences for companies that operate international. Most of the changes introduced in the Tax Act are effective beginning
on January 1, 2018. The Tax Act introduces a reduced federal tax rate of 21% from January 1, 2018 and onward. The provisions of
the Tax Act did not have a material impact on the Company. A.
For the year ended December
31, 2018, the Company generated net operating losses in the U.S. of approximately $3,274.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B.
As of December 31,
2018 2017
Net operating loss carry-forward $ 495,844 $ 488,603
Total deferred tax assets 114,044 112,380
Valuation allowance (114,044 ) (112,380 )
Net deferred tax assets $ - $ - The Company has not determined
whether any or all of the above net loss carryforwards will be allowed for future tax deductions, even if the Company generates
revenues. Reconciliation of Income
Taxes: The following is a reconciliation
of the taxes on income assuming that all income is taxed at the ordinary statutory corporate tax rate in Israel and the effective
income tax rate:
As of December 31,
2018 2017
Net loss as reported in the statements of operations $ 7,240 $ 7,589
Statutory tax rate 23 % 24 %
Income Tax under statutory tax rate 1,655 1,821
Change in valuation allowance (1,655 ) (1,821 )
Actual income tax $ - $ - </t>
  </si>
  <si>
    <t>Subsequent Events</t>
  </si>
  <si>
    <t>Subsequent Events [Abstract]</t>
  </si>
  <si>
    <t>NOTE 16 SUBSEQUENT EVENTS On January 14, 2019, the Company
entered into a Securities Purchase Agreement with an accredited institutional investor providing for the issuance and sale by the
Company to the purchaser of an aggregate of (i) 330,000 shares of the Company’s common stock, at a purchase price per share
of $6.50 and (ii) 125,323 pre-funded warrants each to purchase one share of common stock, at a purchase price per Pre-Funded Warrant
of $6.49. The gross proceeds to the Company were approximately $3.0 million. The closing of the offering took place on January
15, 2019. The pre-funded warrants were exercised in full in January 2019. On January 15, 2019, the Company
entered into a Securities Purchase Agreement with certain accredited institutional investors providing for the issuance and sale
by the Company to the purchasers of an aggregate of 590,000 shares of the Company’s common stock, at a purchase price per
share of $10.00. The gross proceeds to the Company were approximately $5.9 million. The closing of the offering took place on January
17, 2019. On January 21, 2019, the Company
granted options to purchase 2,326 shares of the Company’s common stock to each of the non-employee directors of the Company. On January 23, 2019 the Company
entered into a Securities Purchase Agreement with accredited institutional investors providing for the issuance and sale by the
Company to the purchasers of an aggregate of 250,000 shares of the Company’s common stock, at a purchase price per share
of $9.875. The gross proceeds to the Company were approximately $2.47 million. The closing of the offering took place on January
25, 2019. Effective as of February 1,
2019, Yehezkel (Hezi) Himelfarb, a member of the Board of Directors of the Company, and the Company’s Chief Operating Officer,
resigned from all positions with the Company. Effective as of February 1, 2019, Mr. Himelfarb also resigned from his position as
General Manager of Microbot Medical Ltd., a wholly-owned subsidiary of the Company. As a result of Mr. Himelfarb providing certain
post-resignation transition services to the Company and the terms of his employment agreement, Mr. Himelfarb will continue to be
paid his full salary and certain benefits for six months after resignation. On March 1, 2019, the Company
announced the decision of the New York State Supreme Court to rescind the SPA the Company entered into with two affiliated investors,
in connection with its June 2017 Registered Direct Offering. See Note 8 – “Commitments and Contingencies-Litigation”</t>
  </si>
  <si>
    <t>Summary of Significant Accounting Policies (Policies)</t>
  </si>
  <si>
    <t>Basis of Presentation</t>
  </si>
  <si>
    <t>A. Basis of presentation The financial statements have
been prepared in conformity with accounting principles generally accepted in the United States of America (“US GAAP”).</t>
  </si>
  <si>
    <t>Financial Statement in U.S. Dollars</t>
  </si>
  <si>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ash and Cash Equivalents</t>
  </si>
  <si>
    <t>C. Cash and cash equivalents Cash and cash equivalents
consist of cash and demand deposits in banks, and other short-term liquid investments (primarily interest-bearing time deposits)
with original maturities of less than three months.</t>
  </si>
  <si>
    <t>Fair Value of Financial Instruments</t>
  </si>
  <si>
    <t>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 A fair value hierarchy is
used to rank the quality and reliability of the information used to determine fair values. Financial assets and liabilities carried
at fair value will be classified and disclosed in one of the following three categories: Level 1 Level 2 Level 3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ixed Assets</t>
  </si>
  <si>
    <t xml:space="preserve">E. Fixed assets Fixed assets are presented
at costs less accumulated depreciation. Depreciation is calculated based on the straight-line method over the estimated useful
lives of the assets, at the following annual rates:
%
Research equipment and software 25-33
Furniture and office equipment 7
Leasehold improvements 20 </t>
  </si>
  <si>
    <t>Liabilities Due to Termination of Employment Agreements</t>
  </si>
  <si>
    <t>F.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t>
  </si>
  <si>
    <t>G. Basic and diluted net loss per share Basic net loss per share is
computed by dividing net loss, as adjusted to include the weighted average number of shares of common stock outstanding during
the year. Shares of common stock and preferred stock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18 and December
31, 2017,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t>
  </si>
  <si>
    <t>H.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Share-Based Compensation</t>
  </si>
  <si>
    <t>I.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ed for
stock-based compensation awards to non-employees in accordance with the Financial Accounting Standards Board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In June 2018, FASB issued
Accounting Standards Update (“ASU”) 2018-07, “Compensation-Stock Compensation (Topic 718): Improvements to Nonemployee
Share-Based Payment Accounting”, which simplifies the accounting for nonemployee share-based payment transactions by aligning
the measurement and classification guidance, with certain exceptions, to that for share-based payment awards to employees. The
amendments expand the scope of the accounting standard for share-based payment awards to include share-based payment awards granted
to non-employees in exchange for goods or services used or consumed in an entity’s own operations and supersedes the guidance
related to equity-based payments to non-employees. The Company elected to early adopt these amendments on June 1, 2018. The adoption
of these amendments did not have a significant impact on our consolidated financial statements and related disclosur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si>
  <si>
    <t>Reclassification</t>
  </si>
  <si>
    <t>J. Reclassification Certain prior year amounts
have been reclassified to conform to the current year presentation.</t>
  </si>
  <si>
    <t>Income Taxes</t>
  </si>
  <si>
    <t>K.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t>
  </si>
  <si>
    <t>Recent Accounting Standards</t>
  </si>
  <si>
    <t>L. Recent Accounting Standard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is ASU is effective for the Company in the first quarter of 2019. While the Company continues
to assess all of the effects of adoption, it currently believes the most significant effects from implementing this standard relate
to the recognition of new right-of-use (“ROU”) assets and lease liabilities on its balance sheet for real estate operating
leases and car leases. Upon adoption, the Company currently expects to recognize additional ROU assets and lease liabilities of
approximately $630, based on the present value of the remaining minimum rental payments under current leasing standards for existing
operating lease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7 which upon adoption of the new standard are expected to be classified as permanent
equity.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Summary of Significant Accounting Policies (Tables)</t>
  </si>
  <si>
    <t>Estimated Useful Lives of Property and Equipment</t>
  </si>
  <si>
    <t xml:space="preserve">Depreciation is calculated
based on the straight-line method over the estimated useful lives of the assets, at the following annual rates:
%
Research equipment and software 25-33
Furniture and office equipment 7
Leasehold improvements 20 </t>
  </si>
  <si>
    <t>Other Current Assets (Tables)</t>
  </si>
  <si>
    <t>Schedule of Other Current Assets</t>
  </si>
  <si>
    <t xml:space="preserve">As of December 31,
2018 2017
Amounts due from government institutions $ 65 $ 35
Deferred costs related to issuance of common shares (see Note 16) 412 -
Prepaid expenses and others 91 81
$ 568 $ 116 </t>
  </si>
  <si>
    <t>Fixed Assets, Net (Tables)</t>
  </si>
  <si>
    <t>Summary of Fixed Assets, Net</t>
  </si>
  <si>
    <t xml:space="preserve">As of December 31,
2018 2017
Cost:
Research equipment and software $ 98 $ 76
Leasehold improvement 83 -
Furniture and office equipment 210 92
391 168
Accumulated Depreciation:
Research equipment and software 47 42
Leasehold improvement 12 -
Furniture and office equipment 73 36
132 78
$ 259 $ 90 </t>
  </si>
  <si>
    <t>Accrued Liabilities (Tables)</t>
  </si>
  <si>
    <t>Summary of Accrued Liabilities</t>
  </si>
  <si>
    <t xml:space="preserve">As of December 31,
2018 2017
Employee-related liabilities $ 67 $ 64
Amounts due to certain government institution 220 56
Other current liabilities 468 330
$ 755 $ 450 </t>
  </si>
  <si>
    <t>Derivative Warrant Liabilities (Tables)</t>
  </si>
  <si>
    <t>Schedule of Outstanding Warrants Liabilities</t>
  </si>
  <si>
    <t>The remaining outstanding
warrants and terms as of December 31, 2018 and December 31, 2017 (split-adjusted) are as follows: (*)
Issuance date Outstanding as of December 31, 2017 Outstanding as of December 31, 2018 Exercise Price Exercisable as of December 31, 2018 Exercisable Through
Series A (2013) 3,895 - $ - - October 2018
Series A (2013) 183 183 $ 2,725 183 April 2023
Series A (2015) 683 683 $ 1,363 683 April 2020
Series A (2016) (a) 625 - $ - - March 2018
Series B (2016) (a) 2,770 2,770 $ 40 2,770 March 2022
(*) December 31, 2018 and 2017 warrant data represents the number of shares adjusted to retroactively reflect the 1:15 Reverse Split effected on September 4, 2018. Refer to Note 1 for further information.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the Company’s warrant liability at December 31, 2018 and December 31, 2017, was approximately $8 and $28, respectively.</t>
  </si>
  <si>
    <t>Schedule of Valuation of Derivative Warrant Liabilities</t>
  </si>
  <si>
    <t>The following table summarizes
the changes in the valuation of the derivative warrant liabilities as of December 31, 2018 and December 31, 2017:
Series A (2011) Series A (2013) Series A (2013) Series A (2015)
Series A (2016)
Series B (2016) Total
Balances at December 31, 2017 $ - $ - $ - $ - $ (*) $ 28 $ 28
Exercised - - - - - - -
Expired - - - - (*) - (*)
Changes in fair value - - - - - (20 ) (20 )
Balances at December 31, 2018 $ - $ - $ - $ - $ - $ 8 $ 8 (*) Less than 1</t>
  </si>
  <si>
    <t>Schedule of Fair Value Assumption</t>
  </si>
  <si>
    <t xml:space="preserve">The following table summarizes
the observable inputs used in the valuation of the derivative warrant liabilities as of December 31, 2018 and December 31, 2017
(split-adjusted):
As of December 31, 2018 As of December 31, 2017
Series A (2016) Series B (2016) Series A (2016) Series B (2016)
Share price — $ 1.72 $ 15.10 $ 15.10
Exercise price — $ 40.00 $ 40.00 $ 40.00
Expected volatility — 181.3 % 60 % 119 %
Risk-free interest — 2.92 % 1.24 % 1.89 %
Dividend yield — — — —
Expected life of up to (years) — 3.25 0.25 4.25 </t>
  </si>
  <si>
    <t>Schedule of Liabilities Measured on a Recurring Basis</t>
  </si>
  <si>
    <t>Activity in such liabilities
measured on a recurring basis is as follows:
Derivative Warrant Liabilities
As of December 31, 2017 $ 28
Revaluation of warrants (20 )
As of December 31, 2018 $ 8
Derivative Warrant Liabilities
As of December 31, 2016 $ 313
Revaluation of warrants (285 )
Exercise warrants (*)
As of December 31, 2017 $ 28 (*) Less than 1</t>
  </si>
  <si>
    <t>Share Capital (Tables)</t>
  </si>
  <si>
    <t>Summary of Stock Option Activity</t>
  </si>
  <si>
    <t>A summary of the Company’s
option activity related to options to employees and directors, and related information is as follows:
For the year ended December 31, 2018
Number of Stock Options
Weighted Average Exercise Price Aggregate Intrinsic Value
Outstanding at beginning of period 414,965 $ 11.70 $ 1,859
Granted 10,000 9 -
Exercised (2,487 ) - -
Cancelled (24,170 ) - -
Outstanding at end of period 398,308 $ 11.50 $ 108
Vested at end of period 245,010 $ 8.45 $ 108
For the year ended December 31, 2017(*)
Number of Stock Options Weighted Average Exercise Price Aggregate Intrinsic Value
Outstanding at beginning of period 174,328 $ 1.95 $ 3,739
Granted 272,090 16.50 -
Exercised (31,453 ) - -
Cancelled - - -
Outstanding at end of period 414,965 $ 11.70 $ 1,859
Vested at end of period 142,875 $ 1.95 $ 1,375 (*) December 31, 2018
and 2017 option data represents the number of shares adjusted to retroactively reflect the 1:15 Reverse Split effected on September
4, 2018. Refer to Note 1 for further information.</t>
  </si>
  <si>
    <t>Schedule of Stock Options Outstanding</t>
  </si>
  <si>
    <t>The stock options outstanding
as of December 31, 2018 and December 31, 2017, separated by exercise prices, are as follows:
Exercise price $
Stock options outstanding as of December
31, 2018 Stock options outstanding as of December 31, 2017(**) Weighted average remaining contractual life – years as of December 31, 2018 Weighted average remaining contractual life – years as of December 31, 2017(**) Stock options exercisable as of December 31, 2018 Stock options exercisable as of December 31, 2017(**)
4.20 77,846 77,846 7.00 8.00 77,846 77,846
15.75 133,546 133,546 8.75 9.75 53,752 -
9.00 10,000 - 9.75 - - -
19.35 72,508 72,508 8.75 9.75 29,003 -
15.30 41,866 66,036 9.00 10.00 21,867 -
(*) 62,542 65,029 7.75 8.75 62,542 65,029
398,308 414,965 7.29 9.30 245,010 142,875 (*) Less than $0.01. (**) December 31, 2018 and
2017 options data represents the number of shares adjusted to retroactively reflect the 1:15 Reverse Split effected on September
4, 2018. Refer to Note 1 for further information.</t>
  </si>
  <si>
    <t>Schedule of Stock Options Valuation Assumptions</t>
  </si>
  <si>
    <t xml:space="preserve">The fair value of the stock
options is estimated at the date of grant using Black-Scholes options pricing model with the following weighted-average assumptions:
Year ended December 31, 2018
Year ended December 31, 2017
Expected volatility 99.4 % 122.5 %
Risk-free interest 2.39 % 1.64 %
Dividend yield 0 % 0 %
Expected life of up to (years) 5.24 6.25 </t>
  </si>
  <si>
    <t>Basic and Diluted Net Loss Per Share (Tables)</t>
  </si>
  <si>
    <t>Schedule of Basic and Diluted Net Loss Per Share</t>
  </si>
  <si>
    <t>The basic and diluted net
loss per share and weighted average number of shares of common stock used in the calculation of basic and diluted net loss per
share are as follows (in thousands, except share and per share data):
Years ended December 31,
2018(*) 2017(*)
Net loss attributable to shareholders of the Company $ 7,240 $ 7,589
Net loss attributable to shareholders of preferred shares 254 1,582
Net loss used in the calculation of basic net loss per share $ 6,986 $ 6,007
Net loss per share $ (2.41 ) $ (2.76 )
Weighted average number of common shares 2,904,253 2,178,827 (*) December 31, 2018 and
2017 shares data represents the number of shares adjusted to retroactively reflect the 1:15 Reverse Split effected on September
4, 2018. Refer to Note 1 for further information.</t>
  </si>
  <si>
    <t>Research and Development Expenses, Net (Tables)</t>
  </si>
  <si>
    <t>Schedule of Research and Development Expenses</t>
  </si>
  <si>
    <t xml:space="preserve">Years ended December 31,
2018 2017
Payroll and related expenses $ 1,112 $ 634
Share-based compensation 237 1
Materials 309 266
Patents 526 66
Office and maintenance expenses 53 27
Rent 132 34
Professional services 426 174
Depreciation 25 12
Other 39 65
Less: Grants received from IIA &amp; EC (344 ) (179 )
$ 2,515 $ 1,100 </t>
  </si>
  <si>
    <t>General and Administrative Expenses (Tables)</t>
  </si>
  <si>
    <t>Schedule of General and Administrative Expenses</t>
  </si>
  <si>
    <t xml:space="preserve">Years ended December 31,
2018 2017
Payroll and related expenses $ 1,136 $ 1,213
Share-based compensation 1,160 253
Professional services 1,133 1,217
Travel 231 284
Marketing expenses 23 26
Office and maintenance expenses 176 121
Depreciation 29 9
Public and investor relations 339 515
Insurance 225 226
Government fees 191 251
Other 86 52
$ 4,729 $ 4,167 </t>
  </si>
  <si>
    <t>Finance Expenses, Net (Tables)</t>
  </si>
  <si>
    <t>Summary of Finance Expenses, Net</t>
  </si>
  <si>
    <t xml:space="preserve">Years ended December 31,
2018 2017
(in thousands)
Bank fees and interest $ 2 $ 1
Change in fair value of derivative warrant liability (20 ) (285 )
Financing loss on debt extinguishment - 2,364
Exchange rate differences 14 5
Revaluation and interest on convertible loans - 237
$ (4 ) $ 2,322 </t>
  </si>
  <si>
    <t>Transactions and Balances with Interested and Related Parties (Tables)</t>
  </si>
  <si>
    <t>Schedule of Related Party Transaction and Balances</t>
  </si>
  <si>
    <t xml:space="preserve">A.
Transactions:
Year ended December 31,
2018 2017
Payroll and related expenses $ 931 $ 851
Directors fees and insurance 400 463
Subcontracted work and consulting 0 67
$ 1,331 $ 1,381 B.
Balances:
As of December 31,
2018 2017
Other accounts payable $ 222 $ 46
$ 222 $ 46 </t>
  </si>
  <si>
    <t>Taxes on Income (Tables)</t>
  </si>
  <si>
    <t>Schedule of Deferred Tax Assets</t>
  </si>
  <si>
    <t xml:space="preserve">As of December 31,
2018 2017
Net operating loss carry-forward $ 495,844 $ 488,603
Total deferred tax assets 114,044 112,380
Valuation allowance (114,044 ) (112,380 )
Net deferred tax assets $ - $ - </t>
  </si>
  <si>
    <t>Schedule of Statutory Corporate Tax Rate and Effective Income Tax Rate</t>
  </si>
  <si>
    <t xml:space="preserve">The following is a reconciliation
of the taxes on income assuming that all income is taxed at the ordinary statutory corporate tax rate in Israel and the effective
income tax rate:
As of December 31,
2018 2017
Net loss as reported in the statements of operations $ 7,240 $ 7,589
Statutory tax rate 23 % 24 %
Income Tax under statutory tax rate 1,655 1,821
Change in valuation allowance (1,655 ) (1,821 )
Actual income tax $ - $ - </t>
  </si>
  <si>
    <t>General (Details Narrative) - USD ($) $ in Thousands</t>
  </si>
  <si>
    <t>Cash and cash equivalent</t>
  </si>
  <si>
    <t>Reverse stock split, shares</t>
  </si>
  <si>
    <t>Investor [Member] | First Quarter of 2019 [Member]</t>
  </si>
  <si>
    <t>Proceeds from consideration the sale</t>
  </si>
  <si>
    <t>Summary of Significant Accounting Policies - Estimated Useful Lives of Property and Equipment (Details)</t>
  </si>
  <si>
    <t>Research Equipment and Software [Member] | Minimum [Member]</t>
  </si>
  <si>
    <t>Property, Plant and Equipment [Line Items]</t>
  </si>
  <si>
    <t>Property, plant and equipment, useful life</t>
  </si>
  <si>
    <t>25 years</t>
  </si>
  <si>
    <t>Research Equipment and Software [Member] | Maximum [Member]</t>
  </si>
  <si>
    <t>33 years</t>
  </si>
  <si>
    <t>Furniture and Office Equipment [Member]</t>
  </si>
  <si>
    <t>7 years</t>
  </si>
  <si>
    <t>Leasehold Improvements [Member]</t>
  </si>
  <si>
    <t>20 years</t>
  </si>
  <si>
    <t>Other Current Assets - Schedule of Other Current Assets - (Details) - USD ($) $ in Thousands</t>
  </si>
  <si>
    <t>Amounts due from government institutions</t>
  </si>
  <si>
    <t>Deferred costs related to issuance of common shares (see Note 16)</t>
  </si>
  <si>
    <t>Prepaid expenses and others</t>
  </si>
  <si>
    <t>Total Other current assets</t>
  </si>
  <si>
    <t>Fixed Assets, Net - Summary of Fixed Assets, Net (Details) - USD ($) $ in Thousands</t>
  </si>
  <si>
    <t>Cost</t>
  </si>
  <si>
    <t>Accumulated Depreciation</t>
  </si>
  <si>
    <t>Fixed Assets, net</t>
  </si>
  <si>
    <t>Research Equipment and Software [Member]</t>
  </si>
  <si>
    <t>Accrued Liabilities - Summary of Accrued Liabilities (Details) - USD ($) $ in Thousands</t>
  </si>
  <si>
    <t>Employee-related liabilities</t>
  </si>
  <si>
    <t>Amounts due to certain government institution</t>
  </si>
  <si>
    <t>Other current liabilities</t>
  </si>
  <si>
    <t>Total Accrued Liabilities</t>
  </si>
  <si>
    <t>Convertible Loan from Shareholders (Details Narrative) - USD ($) $ / shares in Units, $ in Thousands</t>
  </si>
  <si>
    <t>May 09, 2017</t>
  </si>
  <si>
    <t>Dec. 16, 2016</t>
  </si>
  <si>
    <t>May 31, 2017</t>
  </si>
  <si>
    <t>Dec. 31, 2016</t>
  </si>
  <si>
    <t>Dec. 27, 2016</t>
  </si>
  <si>
    <t>Loss on extinguishment of convertible note</t>
  </si>
  <si>
    <t>Series A Convertible Preferred Stock [Member]</t>
  </si>
  <si>
    <t>Designated preferred stock</t>
  </si>
  <si>
    <t>Securities Purchase Agreement [Member]</t>
  </si>
  <si>
    <t>Rights to acquire shares of common stock</t>
  </si>
  <si>
    <t>Securities Purchase Agreement [Member] | Before Reverse Split [Member]</t>
  </si>
  <si>
    <t>Securities Purchase Agreement [Member] | Alpha Capital [Member]</t>
  </si>
  <si>
    <t>Rights to acquire shares of common stock were cancelled</t>
  </si>
  <si>
    <t>Securities Purchase Agreement [Member] | Alpha Capital [Member] | Series A Convertible Preferred Stock [Member]</t>
  </si>
  <si>
    <t>Common stock shares issued and outstanding reduced during the period</t>
  </si>
  <si>
    <t>Number of shares issued during period</t>
  </si>
  <si>
    <t>Loan bears interest rate</t>
  </si>
  <si>
    <t>6.00%</t>
  </si>
  <si>
    <t>Debt instrument face amount</t>
  </si>
  <si>
    <t>Debt maturity date</t>
  </si>
  <si>
    <t>Nov. 28,
		2016</t>
  </si>
  <si>
    <t>Securities Purchase Agreement [Member] | Alpha Capital [Member] | Before Reverse Split [Member]</t>
  </si>
  <si>
    <t>Derivative Warrant Liabilities (Details Narrative)</t>
  </si>
  <si>
    <t>Mar. 31, 2017shares</t>
  </si>
  <si>
    <t>Warrant calculation description</t>
  </si>
  <si>
    <t>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t>
  </si>
  <si>
    <t>Measurement Input Price Volatility [Member]</t>
  </si>
  <si>
    <t>Fair value assumption rate</t>
  </si>
  <si>
    <t>Measurement Input Risk Free Interest Rate [Member]</t>
  </si>
  <si>
    <t>Cashless exercise warrants</t>
  </si>
  <si>
    <t>Warrant [Member]</t>
  </si>
  <si>
    <t>Derivative Warrant Liabilities - Schedule of Outstanding Warrants Liabilities (Details) - $ / shares</t>
  </si>
  <si>
    <t>Series A (2013) [Member]</t>
  </si>
  <si>
    <t>Number of Warrant Outstanding, shares</t>
  </si>
  <si>
    <t>Warrant Exercise Price, Per Share</t>
  </si>
  <si>
    <t>Warrant Exercisable</t>
  </si>
  <si>
    <t>Number of Warrant Exercisable, Period</t>
  </si>
  <si>
    <t>October 2018</t>
  </si>
  <si>
    <t>April 2023</t>
  </si>
  <si>
    <t>Series A (2015) [Member]</t>
  </si>
  <si>
    <t>April 2020</t>
  </si>
  <si>
    <t>Series A (2016) [Member]</t>
  </si>
  <si>
    <t>March 2018</t>
  </si>
  <si>
    <t>Series B (2016) [Member]</t>
  </si>
  <si>
    <t>March 2022</t>
  </si>
  <si>
    <t>December 31, 2018 and 2017 warrant data represents the number of shares adjusted to retroactively reflect the 1:15 Reverse Split effected on September 4, 2018. Refer to Note 1 for further information.</t>
  </si>
  <si>
    <t>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the Company's warrant liability at December 31, 2018 and December 31, 2017, was approximately $8 and $28, respectively.</t>
  </si>
  <si>
    <t>Derivative Warrant Liabilities - Schedule of Outstanding Warrants Liabilities (Details) (Parenthetical) - USD ($) $ in Thousands</t>
  </si>
  <si>
    <t>Estimated fair value of warrant liability</t>
  </si>
  <si>
    <t>Derivative Warrant Liabilities - Schedule of Valuation of Derivative Warrant Liabilities (Details) - USD ($) $ in Thousands</t>
  </si>
  <si>
    <t>Balances at December 31, 2017</t>
  </si>
  <si>
    <t>Exercised</t>
  </si>
  <si>
    <t>Expired</t>
  </si>
  <si>
    <t>Changes in fair value</t>
  </si>
  <si>
    <t>Balances at December 31, 2018</t>
  </si>
  <si>
    <t>Series A (2011) [Member]</t>
  </si>
  <si>
    <t>Derivative Warrant Liabilities - Schedule of Fair Value Assumption (Details)</t>
  </si>
  <si>
    <t>Dec. 31, 2018$ / shares</t>
  </si>
  <si>
    <t>Dec. 31, 2017$ / shares</t>
  </si>
  <si>
    <t>Share price</t>
  </si>
  <si>
    <t>Series A (2016) [Member] | Measurement Input, Exercise Price [Member]</t>
  </si>
  <si>
    <t>Fair value assumption, price</t>
  </si>
  <si>
    <t>Series A (2016) [Member] | Measurement Input, Price Volatility [Member]</t>
  </si>
  <si>
    <t>Fair value assumption, percentage</t>
  </si>
  <si>
    <t>Series A (2016) [Member] | Measurement Input, Risk Free Interest Rate [Member]</t>
  </si>
  <si>
    <t>Series A (2016) [Member] | Measurement Input, Expected Dividend Rate [Member]</t>
  </si>
  <si>
    <t>Series A (2016) [Member] | Measurement Input, Expected Term [Member]</t>
  </si>
  <si>
    <t>Fair value assumption expected life of up to (years)</t>
  </si>
  <si>
    <t>0 years</t>
  </si>
  <si>
    <t>2 months 30 days</t>
  </si>
  <si>
    <t>Series B (2016) [Member] | Measurement Input, Exercise Price [Member]</t>
  </si>
  <si>
    <t>Series B (2016) [Member] | Measurement Input, Price Volatility [Member]</t>
  </si>
  <si>
    <t>Series B (2016) [Member] | Measurement Input, Risk Free Interest Rate [Member]</t>
  </si>
  <si>
    <t>Series B (2016) [Member] | Measurement Input, Expected Dividend Rate [Member]</t>
  </si>
  <si>
    <t>Series B (2016) [Member] | Measurement Input, Expected Term [Member]</t>
  </si>
  <si>
    <t>3 years 2 months 30 days</t>
  </si>
  <si>
    <t>4 years 2 months 30 days</t>
  </si>
  <si>
    <t>Derivative Warrant Liabilities - Schedule of Liabilities Measured on a Recurring Basis (Details) - USD ($) $ in Thousands</t>
  </si>
  <si>
    <t>Beginning balance</t>
  </si>
  <si>
    <t>Revaluation of warrants</t>
  </si>
  <si>
    <t>Exercise warrants</t>
  </si>
  <si>
    <t>Ending balance</t>
  </si>
  <si>
    <t>Commitments and Contingencies (Details Narrative) - USD ($)</t>
  </si>
  <si>
    <t>May 24, 2018</t>
  </si>
  <si>
    <t>Apr. 10, 2018</t>
  </si>
  <si>
    <t>Jan. 04, 2018</t>
  </si>
  <si>
    <t>Jun. 08, 2017</t>
  </si>
  <si>
    <t>Sep. 30, 2018</t>
  </si>
  <si>
    <t>Apr. 30, 2018</t>
  </si>
  <si>
    <t>Jan. 31, 2018</t>
  </si>
  <si>
    <t>Dec. 31, 2012</t>
  </si>
  <si>
    <t>NIS [Member]</t>
  </si>
  <si>
    <t>Monthly consultation fee</t>
  </si>
  <si>
    <t>CardioSert Ltd [Member]</t>
  </si>
  <si>
    <t>Initial payment</t>
  </si>
  <si>
    <t>Number of common shares acquired</t>
  </si>
  <si>
    <t>Number of common shares acquired, value</t>
  </si>
  <si>
    <t>Buy back amount per patent</t>
  </si>
  <si>
    <t>CardioSert Ltd [Member] | Before Reverse Split [Member]</t>
  </si>
  <si>
    <t>Car Lease Agreements [Member]</t>
  </si>
  <si>
    <t>Lease term</t>
  </si>
  <si>
    <t>Dec. 31,
		2019</t>
  </si>
  <si>
    <t>Monthly lease payment</t>
  </si>
  <si>
    <t>Officer Lease Agreement [Member]</t>
  </si>
  <si>
    <t>Dec. 31,
		2021</t>
  </si>
  <si>
    <t>Dec. 31,
		2020</t>
  </si>
  <si>
    <t>Purchase price of Plaintiffs</t>
  </si>
  <si>
    <t>Loss contingency, damages sought</t>
  </si>
  <si>
    <t>Short-term liability</t>
  </si>
  <si>
    <t>Former Executive [Member]</t>
  </si>
  <si>
    <t>Compensation commitments</t>
  </si>
  <si>
    <t>Minimum [Member] | CardioSert Ltd [Member]</t>
  </si>
  <si>
    <t>Investments</t>
  </si>
  <si>
    <t>Minimum [Member] | Technician Research And Development Foundation Limited [Member]</t>
  </si>
  <si>
    <t>Royalties payable as percentage of future sales</t>
  </si>
  <si>
    <t>1.50%</t>
  </si>
  <si>
    <t>Maximum [Member] | Technician Research And Development Foundation Limited [Member]</t>
  </si>
  <si>
    <t>3.00%</t>
  </si>
  <si>
    <t>Second Phase [Member] | Contract Research Agreements [Member]</t>
  </si>
  <si>
    <t>Contract expected costs</t>
  </si>
  <si>
    <t>Israeli Innovation Authority [Member] | 2013 Through December 31, 2018 [Member]</t>
  </si>
  <si>
    <t>Total grants obtained</t>
  </si>
  <si>
    <t>Israeli Innovation Authority [Member] | 2013 Through December 31, 2018 [Member] | Minimum [Member]</t>
  </si>
  <si>
    <t>Israeli Innovation Authority [Member] | 2013 Through December 31, 2018 [Member] | Maximum [Member]</t>
  </si>
  <si>
    <t>3.50%</t>
  </si>
  <si>
    <t>Share Capital (Details Narrative) - USD ($) $ / shares in Units, $ in Thousands</t>
  </si>
  <si>
    <t>Aug. 13, 2018</t>
  </si>
  <si>
    <t>Feb. 28, 2018</t>
  </si>
  <si>
    <t>Dec. 28, 2017</t>
  </si>
  <si>
    <t>Dec. 06, 2017</t>
  </si>
  <si>
    <t>Sep. 14, 2017</t>
  </si>
  <si>
    <t>Jun. 05, 2017</t>
  </si>
  <si>
    <t>Jan. 05, 2017</t>
  </si>
  <si>
    <t>May 02, 2016</t>
  </si>
  <si>
    <t>Nov. 30, 2017</t>
  </si>
  <si>
    <t>Dec. 31, 2014</t>
  </si>
  <si>
    <t>Mar. 31, 2017</t>
  </si>
  <si>
    <t>Authorized capital stock</t>
  </si>
  <si>
    <t>Ordinary shares, par value</t>
  </si>
  <si>
    <t>Proceeds from issuance of shares</t>
  </si>
  <si>
    <t>Number of stock options granted</t>
  </si>
  <si>
    <t>Weighted-average exercise price per share, granted</t>
  </si>
  <si>
    <t>Stock-based employee compensation</t>
  </si>
  <si>
    <t>Repurchase of common stock</t>
  </si>
  <si>
    <t>Fair market value percentage</t>
  </si>
  <si>
    <t>25.00%</t>
  </si>
  <si>
    <t>Temporary equity value</t>
  </si>
  <si>
    <t>General and Administrative Expense [Member]</t>
  </si>
  <si>
    <t>Purchaser [Member]</t>
  </si>
  <si>
    <t>Number of common stock shares sold during the period</t>
  </si>
  <si>
    <t>Common stock price per share</t>
  </si>
  <si>
    <t>Placement agent fee</t>
  </si>
  <si>
    <t>Investor [Member]</t>
  </si>
  <si>
    <t>Board of Directors [Member]</t>
  </si>
  <si>
    <t>Stock option vested term</t>
  </si>
  <si>
    <t>3 years</t>
  </si>
  <si>
    <t>Board of Directors [Member] | General and Administrative Expense [Member]</t>
  </si>
  <si>
    <t>Board of Directors [Member] | NIS [Member]</t>
  </si>
  <si>
    <t>Harel Gadot [Member]</t>
  </si>
  <si>
    <t>Harel Gadot [Member] | Minimum [Member]</t>
  </si>
  <si>
    <t>Harel Gadot [Member] | Maximum [Member]</t>
  </si>
  <si>
    <t>5 years</t>
  </si>
  <si>
    <t>Harel Gadot [Member] | General and Administrative Expense [Member]</t>
  </si>
  <si>
    <t>Hezi Himelfarb [Member]</t>
  </si>
  <si>
    <t>Hezi Himelfarb [Member] | General and Administrative Expense [Member]</t>
  </si>
  <si>
    <t>Employees [Member]</t>
  </si>
  <si>
    <t>Number of option exercised</t>
  </si>
  <si>
    <t>Employees [Member] | General and Administrative Expense [Member]</t>
  </si>
  <si>
    <t>Employees and Consultant [Member]</t>
  </si>
  <si>
    <t>Employees and Consultant [Member] | NIS [Member]</t>
  </si>
  <si>
    <t>Mr. Simon Sharon [Member]</t>
  </si>
  <si>
    <t>Mr. Simon Sharon [Member] | General and Administrative Expense [Member]</t>
  </si>
  <si>
    <t>Consultant [Member]</t>
  </si>
  <si>
    <t>Number of shares issued for services</t>
  </si>
  <si>
    <t>Restricted Stock [Member] | Advisors [Member]</t>
  </si>
  <si>
    <t>Number of shares issued for services, value</t>
  </si>
  <si>
    <t>Number of common shares issued for acquisition</t>
  </si>
  <si>
    <t>CardioSert Ltd [Member] | Research and Development Expense [Member]</t>
  </si>
  <si>
    <t>Microbot Israel [Member] | General and Administrative Expense [Member]</t>
  </si>
  <si>
    <t>Microbot Israel [Member] | Board of Directors [Member]</t>
  </si>
  <si>
    <t>Number of stock option granted as adjustment of reflect merger</t>
  </si>
  <si>
    <t>Stock option merger retroactively adjusted exercise price per share</t>
  </si>
  <si>
    <t>Before Reverse Split [Member] | Purchaser [Member]</t>
  </si>
  <si>
    <t>Before Reverse Split [Member] | Investor [Member]</t>
  </si>
  <si>
    <t>Before Reverse Split [Member] | Board of Directors [Member]</t>
  </si>
  <si>
    <t>Before Reverse Split [Member] | Harel Gadot [Member]</t>
  </si>
  <si>
    <t>Before Reverse Split [Member] | Hezi Himelfarb [Member]</t>
  </si>
  <si>
    <t>Before Reverse Split [Member] | Employees [Member]</t>
  </si>
  <si>
    <t>Before Reverse Split [Member] | Employees and Consultant [Member]</t>
  </si>
  <si>
    <t>Before Reverse Split [Member] | Mr. Simon Sharon [Member]</t>
  </si>
  <si>
    <t>Before Reverse Split [Member] | Consultant [Member]</t>
  </si>
  <si>
    <t>Before Reverse Split [Member] | Warrant [Member]</t>
  </si>
  <si>
    <t>Before Reverse Split [Member] | Restricted Stock [Member] | Advisors [Member]</t>
  </si>
  <si>
    <t>Before Reverse Split [Member] | CardioSert Ltd [Member]</t>
  </si>
  <si>
    <t>Before Reverse Split [Member] | Microbot Israel [Member] | Board of Directors [Member]</t>
  </si>
  <si>
    <t>Conversion of stock into shares</t>
  </si>
  <si>
    <t>Common Stock [Member] | Directors [Member]</t>
  </si>
  <si>
    <t>Common Stock [Member] | Employees [Member]</t>
  </si>
  <si>
    <t>Series A Convertible Preferred Stock [Member] | Before Reverse Split [Member]</t>
  </si>
  <si>
    <t>Common Stock [Member] | Before Reverse Split [Member]</t>
  </si>
  <si>
    <t>December 31, 2018 and 2017 option data represents the number of shares adjusted to retroactively reflect the 1:15 Reverse Split effected on September 4, 2018. Refer to Note 1 for further information.</t>
  </si>
  <si>
    <t>Share Capital - Summary of Stock Option Activity (Details) - USD ($) $ / shares in Units, $ in Thousands</t>
  </si>
  <si>
    <t>Number of Stock Options Outstanding, Outstanding at Beginning Balance</t>
  </si>
  <si>
    <t>Number of Stock Options Outstanding, Granted</t>
  </si>
  <si>
    <t>Number of Stock Options Outstanding, Exercised</t>
  </si>
  <si>
    <t>Number of Stock Options Outstanding, Cancelled</t>
  </si>
  <si>
    <t>Number of Stock Options Outstanding, Outstanding at Ending Balance</t>
  </si>
  <si>
    <t>Number of Stock Options Outstanding, Vested and expected-to-vest at end of period</t>
  </si>
  <si>
    <t>Weighted Average Exercise Price, Outstanding at Beginning Balance</t>
  </si>
  <si>
    <t>Weighted Average Exercise Price, Granted</t>
  </si>
  <si>
    <t>Weighted Average Exercise Price, Exercised</t>
  </si>
  <si>
    <t>Weighted Average Exercise Price, Cancelled</t>
  </si>
  <si>
    <t>Weighted Average Exercise Price, Outstanding at Ending Balance</t>
  </si>
  <si>
    <t>Weighted Average Exercise Price, Vested and expected-to-vest at end of period</t>
  </si>
  <si>
    <t>Aggregate intrinsic value, Stock Options Outstanding at Beginning period</t>
  </si>
  <si>
    <t>Aggregate intrinsic value, Stock Options Outstanding at End period</t>
  </si>
  <si>
    <t>Aggregate intrinsic value, Vested and expected-to-vest at end of period</t>
  </si>
  <si>
    <t>Share Capital - Summary of Stock Option Activity (Details) (Parenthetical)</t>
  </si>
  <si>
    <t>Share Capital - Schedule of Stock Options Outstanding (Details) - $ / shares</t>
  </si>
  <si>
    <t>Stock options outstanding</t>
  </si>
  <si>
    <t>Weighted average remaining contractual life</t>
  </si>
  <si>
    <t>7 years 3 months 15 days</t>
  </si>
  <si>
    <t>9 years 3 months 19 days</t>
  </si>
  <si>
    <t>Stock options exercisable</t>
  </si>
  <si>
    <t>Exercise Price One [Member]</t>
  </si>
  <si>
    <t>Exercise price</t>
  </si>
  <si>
    <t>8 years</t>
  </si>
  <si>
    <t>Exercise Price Two [Member]</t>
  </si>
  <si>
    <t>8 years 9 months</t>
  </si>
  <si>
    <t>9 years 9 months</t>
  </si>
  <si>
    <t>Exercise Price Three [Member]</t>
  </si>
  <si>
    <t>Exercise Price Four [Member]</t>
  </si>
  <si>
    <t>Exercise Price Five [Member]</t>
  </si>
  <si>
    <t>9 years</t>
  </si>
  <si>
    <t>10 years</t>
  </si>
  <si>
    <t>Exercise Price Six [Member]</t>
  </si>
  <si>
    <t>7 years 9 months</t>
  </si>
  <si>
    <t>December 31, 2018 and 2017 options data represents the number of shares adjusted to retroactively reflect the 1:15 Reverse Split effected on September 4, 2018. Refer to Note 1 for further information.</t>
  </si>
  <si>
    <t>Share Capital - Schedule of Stock Options Outstanding (Details) (Parenthetical)</t>
  </si>
  <si>
    <t>Share Capital - Schedule of Stock Options Valuation Assumptions (Details)</t>
  </si>
  <si>
    <t>Expected volatility</t>
  </si>
  <si>
    <t>99.40%</t>
  </si>
  <si>
    <t>122.50%</t>
  </si>
  <si>
    <t>Risk-free interest</t>
  </si>
  <si>
    <t>2.39%</t>
  </si>
  <si>
    <t>1.64%</t>
  </si>
  <si>
    <t>Dividend yield</t>
  </si>
  <si>
    <t>0.00%</t>
  </si>
  <si>
    <t>Expected life of up to (years)</t>
  </si>
  <si>
    <t>5 years 2 months 27 days</t>
  </si>
  <si>
    <t>6 years 2 months 30 days</t>
  </si>
  <si>
    <t>Basic and Diluted Net Loss Per Share - Schedule of Basic and Diluted Net Loss Per Share (Details) - USD ($) $ / shares in Units, $ in Thousands</t>
  </si>
  <si>
    <t>Net loss attributable to shareholders of the Company</t>
  </si>
  <si>
    <t>Net loss attributable to shareholders of preferred shares</t>
  </si>
  <si>
    <t>Net loss used in the calculation of basic net loss per share</t>
  </si>
  <si>
    <t>Net loss per share</t>
  </si>
  <si>
    <t>Weighted average number of common shares</t>
  </si>
  <si>
    <t>Basic and Diluted Net Loss Per Share - Schedule of Basic and Diluted Net Loss Per Share (Details) (Parenthetical)</t>
  </si>
  <si>
    <t>Research and Development Expenses, Net - Schedule of Research and Development Expenses (Details) - USD ($) $ in Thousands</t>
  </si>
  <si>
    <t>Research and development expense</t>
  </si>
  <si>
    <t>Research and Development Expense [Member]</t>
  </si>
  <si>
    <t>Payroll and related expenses</t>
  </si>
  <si>
    <t>Materials</t>
  </si>
  <si>
    <t>Patents</t>
  </si>
  <si>
    <t>Office and maintenance expenses</t>
  </si>
  <si>
    <t>Rent</t>
  </si>
  <si>
    <t>Professional services</t>
  </si>
  <si>
    <t>Other</t>
  </si>
  <si>
    <t>Less: Grants received from IIA &amp; EC</t>
  </si>
  <si>
    <t>General and Administrative Expenses - Schedule of General and Administrative Expenses (Details) - USD ($) $ in Thousands</t>
  </si>
  <si>
    <t>Travel</t>
  </si>
  <si>
    <t>Marketing expenses</t>
  </si>
  <si>
    <t>Public and investor relations</t>
  </si>
  <si>
    <t>Insurance</t>
  </si>
  <si>
    <t>Government fees</t>
  </si>
  <si>
    <t>Finance Expenses, Net - Summary of Finance Expenses, Net (Details) - USD ($) $ in Thousands</t>
  </si>
  <si>
    <t>Bank fees and interest</t>
  </si>
  <si>
    <t>Change in fair value of derivative warrant liability</t>
  </si>
  <si>
    <t>Exchange rate differences</t>
  </si>
  <si>
    <t>Revaluation and interest on convertible loans</t>
  </si>
  <si>
    <t>Financial expenses, net</t>
  </si>
  <si>
    <t>Transactions and Balances with Interested and Related Parties - Schedule of Related Party Transaction and Balances (Details) - USD ($) $ in Thousands</t>
  </si>
  <si>
    <t>Other accounts payable</t>
  </si>
  <si>
    <t>Interested and Related Parties [Member]</t>
  </si>
  <si>
    <t>Directors fees and insurance</t>
  </si>
  <si>
    <t>Subcontracted work and consulting</t>
  </si>
  <si>
    <t>Taxes on Income (Details Narrative) - USD ($) $ in Thousands</t>
  </si>
  <si>
    <t>Corporate income tax rate</t>
  </si>
  <si>
    <t>23.00%</t>
  </si>
  <si>
    <t>24.00%</t>
  </si>
  <si>
    <t>Israel Tax Authority [Member]</t>
  </si>
  <si>
    <t>Net operating losses carried forward</t>
  </si>
  <si>
    <t>Israel Tax Authority [Member] | 2016 [Member]</t>
  </si>
  <si>
    <t>Israel Tax Authority [Member] | 2017 [Member]</t>
  </si>
  <si>
    <t>Israel Tax Authority [Member] | From 2018 [Member]</t>
  </si>
  <si>
    <t>US Tax Authority [Member]</t>
  </si>
  <si>
    <t>35.00%</t>
  </si>
  <si>
    <t>Operating loss carryforwards, expiration</t>
  </si>
  <si>
    <t>2035</t>
  </si>
  <si>
    <t>Tax Act [Member] | From January 1, 2018 [Member]</t>
  </si>
  <si>
    <t>Reduced federal tax rate</t>
  </si>
  <si>
    <t>21.00%</t>
  </si>
  <si>
    <t>Taxes on Income - Schedule of Deferred Tax Assets (Details) - USD ($) $ in Thousands</t>
  </si>
  <si>
    <t>Net operating loss carry-forward</t>
  </si>
  <si>
    <t>Total deferred tax assets</t>
  </si>
  <si>
    <t>Valuation allowance</t>
  </si>
  <si>
    <t>Net deferred tax assets</t>
  </si>
  <si>
    <t>Taxes on Income - Schedule of Statutory Corporate Tax Rate and Effective Income Tax Rate (Details) - USD ($) $ in Thousands</t>
  </si>
  <si>
    <t>Net loss as reported in the statements of operations</t>
  </si>
  <si>
    <t>Statutory tax rate</t>
  </si>
  <si>
    <t>Income Tax under statutory tax rate</t>
  </si>
  <si>
    <t>Change in valuation allowance</t>
  </si>
  <si>
    <t>Actual income tax</t>
  </si>
  <si>
    <t>Subsequent Events (Details Narrative) - USD ($) $ / shares in Units, $ in Thousands</t>
  </si>
  <si>
    <t>Jan. 23, 2019</t>
  </si>
  <si>
    <t>Jan. 21, 2019</t>
  </si>
  <si>
    <t>Jan. 15, 2019</t>
  </si>
  <si>
    <t>Jan. 14, 2019</t>
  </si>
  <si>
    <t>Number of common stock for granted</t>
  </si>
  <si>
    <t>Number of common stock sale</t>
  </si>
  <si>
    <t>Sale of stock price per share</t>
  </si>
  <si>
    <t>Subsequent Event [Member] | Non-employee Directors [Member]</t>
  </si>
  <si>
    <t>Subsequent Event [Member] | Securities Purchase Agreement [Member] | Investor [Member]</t>
  </si>
  <si>
    <t>Proceeds from issuance and sale of stock</t>
  </si>
  <si>
    <t>Subsequent Event [Member] | Securities Purchase Agreement [Member] | Investor [Member] | Pre-Funded Warrant [Member]</t>
  </si>
  <si>
    <t>Warrant to purchase for common stock</t>
  </si>
  <si>
    <t>Warrant price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5919740</v>
      </c>
    </row>
    <row r="19" spans="1:4">
      <c r="A19" s="4" t="s">
        <v>31</v>
      </c>
      <c r="C19" s="6" t="n">
        <v>430758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v>
      </c>
      <c r="C1" s="2" t="s">
        <v>2</v>
      </c>
      <c r="D1" s="2" t="s">
        <v>39</v>
      </c>
    </row>
    <row r="2" spans="1:5">
      <c r="A2" s="3" t="s">
        <v>40</v>
      </c>
    </row>
    <row r="3" spans="1:5">
      <c r="A3" s="4" t="s">
        <v>41</v>
      </c>
      <c r="C3" s="5" t="n">
        <v>5238</v>
      </c>
      <c r="D3" s="5" t="n">
        <v>10787</v>
      </c>
    </row>
    <row r="4" spans="1:5">
      <c r="A4" s="4" t="s">
        <v>42</v>
      </c>
      <c r="C4" s="6" t="n">
        <v>25</v>
      </c>
      <c r="D4" s="6" t="n">
        <v>27</v>
      </c>
    </row>
    <row r="5" spans="1:5">
      <c r="A5" s="4" t="s">
        <v>43</v>
      </c>
      <c r="C5" s="6" t="n">
        <v>568</v>
      </c>
      <c r="D5" s="6" t="n">
        <v>116</v>
      </c>
    </row>
    <row r="6" spans="1:5">
      <c r="A6" s="4" t="s">
        <v>44</v>
      </c>
      <c r="C6" s="6" t="n">
        <v>5831</v>
      </c>
      <c r="D6" s="6" t="n">
        <v>10930</v>
      </c>
    </row>
    <row r="7" spans="1:5">
      <c r="A7" s="4" t="s">
        <v>45</v>
      </c>
      <c r="C7" s="6" t="n">
        <v>259</v>
      </c>
      <c r="D7" s="6" t="n">
        <v>90</v>
      </c>
    </row>
    <row r="8" spans="1:5">
      <c r="A8" s="4" t="s">
        <v>46</v>
      </c>
      <c r="C8" s="6" t="n">
        <v>6090</v>
      </c>
      <c r="D8" s="6" t="n">
        <v>11020</v>
      </c>
    </row>
    <row r="9" spans="1:5">
      <c r="A9" s="3" t="s">
        <v>47</v>
      </c>
    </row>
    <row r="10" spans="1:5">
      <c r="A10" s="4" t="s">
        <v>48</v>
      </c>
      <c r="C10" s="6" t="n">
        <v>630</v>
      </c>
      <c r="D10" s="6" t="n">
        <v>78</v>
      </c>
    </row>
    <row r="11" spans="1:5">
      <c r="A11" s="4" t="s">
        <v>49</v>
      </c>
      <c r="C11" s="6" t="n">
        <v>755</v>
      </c>
      <c r="D11" s="6" t="n">
        <v>450</v>
      </c>
    </row>
    <row r="12" spans="1:5">
      <c r="A12" s="4" t="s">
        <v>50</v>
      </c>
      <c r="C12" s="6" t="n">
        <v>3375</v>
      </c>
      <c r="D12" s="4" t="s">
        <v>51</v>
      </c>
    </row>
    <row r="13" spans="1:5">
      <c r="A13" s="4" t="s">
        <v>52</v>
      </c>
      <c r="C13" s="6" t="n">
        <v>4760</v>
      </c>
      <c r="D13" s="6" t="n">
        <v>528</v>
      </c>
    </row>
    <row r="14" spans="1:5">
      <c r="A14" s="3" t="s">
        <v>53</v>
      </c>
    </row>
    <row r="15" spans="1:5">
      <c r="A15" s="4" t="s">
        <v>54</v>
      </c>
      <c r="C15" s="6" t="n">
        <v>8</v>
      </c>
      <c r="D15" s="6" t="n">
        <v>28</v>
      </c>
    </row>
    <row r="16" spans="1:5">
      <c r="A16" s="4" t="s">
        <v>55</v>
      </c>
      <c r="C16" s="6" t="n">
        <v>8</v>
      </c>
      <c r="D16" s="6" t="n">
        <v>28</v>
      </c>
    </row>
    <row r="17" spans="1:5">
      <c r="A17" s="4" t="s">
        <v>56</v>
      </c>
      <c r="C17" s="6" t="n">
        <v>4768</v>
      </c>
      <c r="D17" s="6" t="n">
        <v>556</v>
      </c>
    </row>
    <row r="18" spans="1:5">
      <c r="A18" s="4" t="s">
        <v>57</v>
      </c>
      <c r="C18" s="4" t="s">
        <v>51</v>
      </c>
      <c r="D18" s="4" t="s">
        <v>51</v>
      </c>
    </row>
    <row r="19" spans="1:5">
      <c r="A19" s="3" t="s">
        <v>58</v>
      </c>
    </row>
    <row r="20" spans="1:5">
      <c r="A20" s="4" t="s">
        <v>59</v>
      </c>
      <c r="C20" s="4" t="s">
        <v>51</v>
      </c>
      <c r="D20" s="6" t="n">
        <v>500</v>
      </c>
    </row>
    <row r="21" spans="1:5">
      <c r="A21" s="3" t="s">
        <v>60</v>
      </c>
    </row>
    <row r="22" spans="1:5">
      <c r="A22" s="4" t="s">
        <v>61</v>
      </c>
      <c r="C22" s="4" t="s">
        <v>51</v>
      </c>
      <c r="D22" s="4" t="s">
        <v>51</v>
      </c>
      <c r="E22" s="4" t="s">
        <v>62</v>
      </c>
    </row>
    <row r="23" spans="1:5">
      <c r="A23" s="4" t="s">
        <v>63</v>
      </c>
      <c r="B23" s="4" t="s">
        <v>64</v>
      </c>
      <c r="C23" s="6" t="n">
        <v>31</v>
      </c>
      <c r="D23" s="6" t="n">
        <v>27</v>
      </c>
    </row>
    <row r="24" spans="1:5">
      <c r="A24" s="4" t="s">
        <v>65</v>
      </c>
      <c r="C24" s="6" t="n">
        <v>32530</v>
      </c>
      <c r="D24" s="6" t="n">
        <v>30561</v>
      </c>
    </row>
    <row r="25" spans="1:5">
      <c r="A25" s="4" t="s">
        <v>66</v>
      </c>
      <c r="C25" s="6" t="n">
        <v>-3375</v>
      </c>
      <c r="D25" s="4" t="s">
        <v>51</v>
      </c>
    </row>
    <row r="26" spans="1:5">
      <c r="A26" s="4" t="s">
        <v>67</v>
      </c>
      <c r="C26" s="6" t="n">
        <v>-27864</v>
      </c>
      <c r="D26" s="6" t="n">
        <v>-20624</v>
      </c>
    </row>
    <row r="27" spans="1:5">
      <c r="A27" s="4" t="s">
        <v>68</v>
      </c>
      <c r="C27" s="6" t="n">
        <v>1322</v>
      </c>
      <c r="D27" s="6" t="n">
        <v>9964</v>
      </c>
    </row>
    <row r="28" spans="1:5">
      <c r="A28" s="4" t="s">
        <v>69</v>
      </c>
      <c r="C28" s="5" t="n">
        <v>6090</v>
      </c>
      <c r="D28" s="5" t="n">
        <v>11020</v>
      </c>
    </row>
    <row r="29" spans="1:5"/>
    <row r="30" spans="1:5">
      <c r="A30" s="4" t="s">
        <v>62</v>
      </c>
      <c r="B30" s="4" t="s">
        <v>70</v>
      </c>
    </row>
    <row r="31" spans="1:5">
      <c r="A31" s="4" t="s">
        <v>64</v>
      </c>
      <c r="B31" s="4" t="s">
        <v>71</v>
      </c>
    </row>
  </sheetData>
  <mergeCells count="5">
    <mergeCell ref="A1:B1"/>
    <mergeCell ref="D1:E1"/>
    <mergeCell ref="A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95</v>
      </c>
      <c r="B10" s="4" t="s">
        <v>230</v>
      </c>
    </row>
    <row r="11" spans="1:2">
      <c r="A11" s="4" t="s">
        <v>198</v>
      </c>
      <c r="B11" s="4" t="s">
        <v>231</v>
      </c>
    </row>
    <row r="12" spans="1:2">
      <c r="A12" s="4" t="s">
        <v>232</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2</v>
      </c>
      <c r="C1" s="2" t="s">
        <v>2</v>
      </c>
      <c r="D1" s="2" t="s">
        <v>39</v>
      </c>
    </row>
    <row r="2" spans="1:4">
      <c r="A2" s="3" t="s">
        <v>73</v>
      </c>
    </row>
    <row r="3" spans="1:4">
      <c r="A3" s="4" t="s">
        <v>74</v>
      </c>
      <c r="C3" s="7" t="n">
        <v>0.01</v>
      </c>
      <c r="D3" s="7" t="n">
        <v>0.01</v>
      </c>
    </row>
    <row r="4" spans="1:4">
      <c r="A4" s="4" t="s">
        <v>75</v>
      </c>
      <c r="C4" s="6" t="n">
        <v>0</v>
      </c>
      <c r="D4" s="6" t="n">
        <v>721107</v>
      </c>
    </row>
    <row r="5" spans="1:4">
      <c r="A5" s="4" t="s">
        <v>76</v>
      </c>
      <c r="C5" s="6" t="n">
        <v>0</v>
      </c>
      <c r="D5" s="6" t="n">
        <v>721107</v>
      </c>
    </row>
    <row r="6" spans="1:4">
      <c r="A6" s="4" t="s">
        <v>77</v>
      </c>
      <c r="C6" s="7" t="n">
        <v>0.01</v>
      </c>
      <c r="D6" s="7" t="n">
        <v>0.01</v>
      </c>
    </row>
    <row r="7" spans="1:4">
      <c r="A7" s="4" t="s">
        <v>78</v>
      </c>
      <c r="C7" s="6" t="n">
        <v>1000000</v>
      </c>
      <c r="D7" s="6" t="n">
        <v>1000000</v>
      </c>
    </row>
    <row r="8" spans="1:4">
      <c r="A8" s="4" t="s">
        <v>79</v>
      </c>
      <c r="C8" s="6" t="n">
        <v>0</v>
      </c>
      <c r="D8" s="6" t="n">
        <v>4001</v>
      </c>
    </row>
    <row r="9" spans="1:4">
      <c r="A9" s="4" t="s">
        <v>80</v>
      </c>
      <c r="C9" s="6" t="n">
        <v>0</v>
      </c>
      <c r="D9" s="6" t="n">
        <v>4001</v>
      </c>
    </row>
    <row r="10" spans="1:4">
      <c r="A10" s="4" t="s">
        <v>81</v>
      </c>
      <c r="C10" s="7" t="n">
        <v>0.01</v>
      </c>
      <c r="D10" s="7" t="n">
        <v>0.01</v>
      </c>
    </row>
    <row r="11" spans="1:4">
      <c r="A11" s="4" t="s">
        <v>82</v>
      </c>
      <c r="C11" s="6" t="n">
        <v>220000000</v>
      </c>
      <c r="D11" s="6" t="n">
        <v>220000000</v>
      </c>
    </row>
    <row r="12" spans="1:4">
      <c r="A12" s="4" t="s">
        <v>83</v>
      </c>
      <c r="B12" s="4" t="s">
        <v>62</v>
      </c>
      <c r="C12" s="6" t="n">
        <v>3012343</v>
      </c>
      <c r="D12" s="6" t="n">
        <v>2013193</v>
      </c>
    </row>
    <row r="13" spans="1:4">
      <c r="A13" s="4" t="s">
        <v>84</v>
      </c>
      <c r="B13" s="4" t="s">
        <v>62</v>
      </c>
      <c r="C13" s="6" t="n">
        <v>3012343</v>
      </c>
      <c r="D13" s="6" t="n">
        <v>2013193</v>
      </c>
    </row>
    <row r="14" spans="1:4"/>
    <row r="15" spans="1:4">
      <c r="A15" s="4" t="s">
        <v>62</v>
      </c>
      <c r="B15" s="4" t="s">
        <v>71</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288</v>
      </c>
      <c r="B1" s="2" t="s">
        <v>98</v>
      </c>
      <c r="C1" s="2" t="s">
        <v>2</v>
      </c>
      <c r="D1" s="2" t="s">
        <v>39</v>
      </c>
    </row>
    <row r="2" spans="1:4">
      <c r="A2" s="4" t="s">
        <v>289</v>
      </c>
      <c r="C2" s="5" t="n">
        <v>5238</v>
      </c>
      <c r="D2" s="5" t="n">
        <v>10787</v>
      </c>
    </row>
    <row r="3" spans="1:4">
      <c r="A3" s="4" t="s">
        <v>99</v>
      </c>
      <c r="B3" s="4" t="s">
        <v>100</v>
      </c>
    </row>
    <row r="4" spans="1:4">
      <c r="A4" s="4" t="s">
        <v>290</v>
      </c>
      <c r="B4" s="6" t="n">
        <v>15</v>
      </c>
    </row>
    <row r="5" spans="1:4">
      <c r="A5" s="4" t="s">
        <v>291</v>
      </c>
    </row>
    <row r="6" spans="1:4">
      <c r="A6" s="4" t="s">
        <v>292</v>
      </c>
      <c r="C6" s="5" t="n">
        <v>1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85</v>
      </c>
      <c r="C1" s="2" t="s">
        <v>1</v>
      </c>
    </row>
    <row r="2" spans="1:4">
      <c r="C2" s="2" t="s">
        <v>2</v>
      </c>
      <c r="D2" s="2" t="s">
        <v>39</v>
      </c>
    </row>
    <row r="3" spans="1:4">
      <c r="A3" s="3" t="s">
        <v>86</v>
      </c>
    </row>
    <row r="4" spans="1:4">
      <c r="A4" s="4" t="s">
        <v>87</v>
      </c>
      <c r="C4" s="5" t="n">
        <v>2515</v>
      </c>
      <c r="D4" s="5" t="n">
        <v>1100</v>
      </c>
    </row>
    <row r="5" spans="1:4">
      <c r="A5" s="4" t="s">
        <v>88</v>
      </c>
      <c r="C5" s="6" t="n">
        <v>4729</v>
      </c>
      <c r="D5" s="6" t="n">
        <v>4167</v>
      </c>
    </row>
    <row r="6" spans="1:4">
      <c r="A6" s="4" t="s">
        <v>89</v>
      </c>
      <c r="C6" s="6" t="n">
        <v>7244</v>
      </c>
      <c r="D6" s="6" t="n">
        <v>5267</v>
      </c>
    </row>
    <row r="7" spans="1:4">
      <c r="A7" s="4" t="s">
        <v>90</v>
      </c>
      <c r="C7" s="6" t="n">
        <v>-4</v>
      </c>
      <c r="D7" s="6" t="n">
        <v>2322</v>
      </c>
    </row>
    <row r="8" spans="1:4">
      <c r="A8" s="4" t="s">
        <v>91</v>
      </c>
      <c r="C8" s="5" t="n">
        <v>7240</v>
      </c>
      <c r="D8" s="5" t="n">
        <v>7589</v>
      </c>
    </row>
    <row r="9" spans="1:4">
      <c r="A9" s="4" t="s">
        <v>92</v>
      </c>
      <c r="B9" s="4" t="s">
        <v>62</v>
      </c>
      <c r="C9" s="7" t="n">
        <v>-2.41</v>
      </c>
      <c r="D9" s="7" t="n">
        <v>-2.76</v>
      </c>
    </row>
    <row r="10" spans="1:4">
      <c r="A10" s="4" t="s">
        <v>93</v>
      </c>
      <c r="B10" s="4" t="s">
        <v>94</v>
      </c>
      <c r="C10" s="6" t="n">
        <v>2904253</v>
      </c>
      <c r="D10" s="6" t="n">
        <v>2178827</v>
      </c>
    </row>
    <row r="11" spans="1:4"/>
    <row r="12" spans="1:4">
      <c r="A12" s="4" t="s">
        <v>62</v>
      </c>
      <c r="B12" s="4" t="s">
        <v>95</v>
      </c>
    </row>
    <row r="13" spans="1:4">
      <c r="A13" s="4" t="s">
        <v>64</v>
      </c>
      <c r="B13" s="4" t="s">
        <v>96</v>
      </c>
    </row>
  </sheetData>
  <mergeCells count="5">
    <mergeCell ref="A1:B2"/>
    <mergeCell ref="C1:D1"/>
    <mergeCell ref="A11:C11"/>
    <mergeCell ref="B12:C12"/>
    <mergeCell ref="B13:C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9</v>
      </c>
    </row>
    <row r="2" spans="1:3">
      <c r="A2" s="3" t="s">
        <v>175</v>
      </c>
    </row>
    <row r="3" spans="1:3">
      <c r="A3" s="4" t="s">
        <v>305</v>
      </c>
      <c r="B3" s="5" t="n">
        <v>65</v>
      </c>
      <c r="C3" s="5" t="n">
        <v>35</v>
      </c>
    </row>
    <row r="4" spans="1:3">
      <c r="A4" s="4" t="s">
        <v>306</v>
      </c>
      <c r="B4" s="6" t="n">
        <v>412</v>
      </c>
      <c r="C4" s="4" t="s">
        <v>51</v>
      </c>
    </row>
    <row r="5" spans="1:3">
      <c r="A5" s="4" t="s">
        <v>307</v>
      </c>
      <c r="B5" s="6" t="n">
        <v>91</v>
      </c>
      <c r="C5" s="6" t="n">
        <v>81</v>
      </c>
    </row>
    <row r="6" spans="1:3">
      <c r="A6" s="4" t="s">
        <v>308</v>
      </c>
      <c r="B6" s="5" t="n">
        <v>568</v>
      </c>
      <c r="C6" s="5" t="n">
        <v>1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9</v>
      </c>
    </row>
    <row r="2" spans="1:3">
      <c r="A2" s="4" t="s">
        <v>310</v>
      </c>
      <c r="B2" s="5" t="n">
        <v>391</v>
      </c>
      <c r="C2" s="5" t="n">
        <v>168</v>
      </c>
    </row>
    <row r="3" spans="1:3">
      <c r="A3" s="4" t="s">
        <v>311</v>
      </c>
      <c r="B3" s="6" t="n">
        <v>132</v>
      </c>
      <c r="C3" s="6" t="n">
        <v>78</v>
      </c>
    </row>
    <row r="4" spans="1:3">
      <c r="A4" s="4" t="s">
        <v>312</v>
      </c>
      <c r="B4" s="6" t="n">
        <v>259</v>
      </c>
      <c r="C4" s="6" t="n">
        <v>90</v>
      </c>
    </row>
    <row r="5" spans="1:3">
      <c r="A5" s="4" t="s">
        <v>313</v>
      </c>
    </row>
    <row r="6" spans="1:3">
      <c r="A6" s="4" t="s">
        <v>310</v>
      </c>
      <c r="B6" s="6" t="n">
        <v>98</v>
      </c>
      <c r="C6" s="6" t="n">
        <v>76</v>
      </c>
    </row>
    <row r="7" spans="1:3">
      <c r="A7" s="4" t="s">
        <v>311</v>
      </c>
      <c r="B7" s="6" t="n">
        <v>47</v>
      </c>
      <c r="C7" s="6" t="n">
        <v>42</v>
      </c>
    </row>
    <row r="8" spans="1:3">
      <c r="A8" s="4" t="s">
        <v>302</v>
      </c>
    </row>
    <row r="9" spans="1:3">
      <c r="A9" s="4" t="s">
        <v>310</v>
      </c>
      <c r="B9" s="6" t="n">
        <v>83</v>
      </c>
      <c r="C9" s="4" t="s">
        <v>51</v>
      </c>
    </row>
    <row r="10" spans="1:3">
      <c r="A10" s="4" t="s">
        <v>311</v>
      </c>
      <c r="B10" s="6" t="n">
        <v>12</v>
      </c>
      <c r="C10" s="4" t="s">
        <v>51</v>
      </c>
    </row>
    <row r="11" spans="1:3">
      <c r="A11" s="4" t="s">
        <v>300</v>
      </c>
    </row>
    <row r="12" spans="1:3">
      <c r="A12" s="4" t="s">
        <v>310</v>
      </c>
      <c r="B12" s="6" t="n">
        <v>210</v>
      </c>
      <c r="C12" s="6" t="n">
        <v>92</v>
      </c>
    </row>
    <row r="13" spans="1:3">
      <c r="A13" s="4" t="s">
        <v>311</v>
      </c>
      <c r="B13" s="5" t="n">
        <v>73</v>
      </c>
      <c r="C13" s="5"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9</v>
      </c>
    </row>
    <row r="2" spans="1:3">
      <c r="A2" s="3" t="s">
        <v>181</v>
      </c>
    </row>
    <row r="3" spans="1:3">
      <c r="A3" s="4" t="s">
        <v>315</v>
      </c>
      <c r="B3" s="5" t="n">
        <v>67</v>
      </c>
      <c r="C3" s="5" t="n">
        <v>64</v>
      </c>
    </row>
    <row r="4" spans="1:3">
      <c r="A4" s="4" t="s">
        <v>316</v>
      </c>
      <c r="B4" s="6" t="n">
        <v>220</v>
      </c>
      <c r="C4" s="6" t="n">
        <v>56</v>
      </c>
    </row>
    <row r="5" spans="1:3">
      <c r="A5" s="4" t="s">
        <v>317</v>
      </c>
      <c r="B5" s="6" t="n">
        <v>468</v>
      </c>
      <c r="C5" s="6" t="n">
        <v>330</v>
      </c>
    </row>
    <row r="6" spans="1:3">
      <c r="A6" s="4" t="s">
        <v>318</v>
      </c>
      <c r="B6" s="5" t="n">
        <v>755</v>
      </c>
      <c r="C6" s="5" t="n">
        <v>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319</v>
      </c>
      <c r="B1" s="2" t="s">
        <v>320</v>
      </c>
      <c r="C1" s="2" t="s">
        <v>321</v>
      </c>
      <c r="D1" s="2" t="s">
        <v>2</v>
      </c>
      <c r="E1" s="2" t="s">
        <v>39</v>
      </c>
      <c r="F1" s="2" t="s">
        <v>322</v>
      </c>
      <c r="G1" s="2" t="s">
        <v>323</v>
      </c>
      <c r="H1" s="2" t="s">
        <v>324</v>
      </c>
    </row>
    <row r="2" spans="1:8">
      <c r="A2" s="4" t="s">
        <v>77</v>
      </c>
      <c r="D2" s="7" t="n">
        <v>0.01</v>
      </c>
      <c r="E2" s="7" t="n">
        <v>0.01</v>
      </c>
    </row>
    <row r="3" spans="1:8">
      <c r="A3" s="4" t="s">
        <v>325</v>
      </c>
      <c r="D3" s="4" t="s">
        <v>51</v>
      </c>
      <c r="E3" s="5" t="n">
        <v>2364</v>
      </c>
    </row>
    <row r="4" spans="1:8">
      <c r="A4" s="4" t="s">
        <v>326</v>
      </c>
    </row>
    <row r="5" spans="1:8">
      <c r="A5" s="4" t="s">
        <v>77</v>
      </c>
      <c r="F5" s="7" t="n">
        <v>0.01</v>
      </c>
      <c r="G5" s="7" t="n">
        <v>0.01</v>
      </c>
    </row>
    <row r="6" spans="1:8">
      <c r="A6" s="4" t="s">
        <v>327</v>
      </c>
      <c r="H6" s="6" t="n">
        <v>9736</v>
      </c>
    </row>
    <row r="7" spans="1:8">
      <c r="A7" s="4" t="s">
        <v>328</v>
      </c>
    </row>
    <row r="8" spans="1:8">
      <c r="A8" s="4" t="s">
        <v>329</v>
      </c>
      <c r="C8" s="6" t="n">
        <v>655967</v>
      </c>
    </row>
    <row r="9" spans="1:8">
      <c r="A9" s="4" t="s">
        <v>330</v>
      </c>
    </row>
    <row r="10" spans="1:8">
      <c r="A10" s="4" t="s">
        <v>329</v>
      </c>
      <c r="C10" s="6" t="n">
        <v>9735925</v>
      </c>
    </row>
    <row r="11" spans="1:8">
      <c r="A11" s="4" t="s">
        <v>331</v>
      </c>
    </row>
    <row r="12" spans="1:8">
      <c r="A12" s="4" t="s">
        <v>329</v>
      </c>
      <c r="C12" s="6" t="n">
        <v>655967</v>
      </c>
    </row>
    <row r="13" spans="1:8">
      <c r="A13" s="4" t="s">
        <v>332</v>
      </c>
      <c r="C13" s="6" t="n">
        <v>655967</v>
      </c>
    </row>
    <row r="14" spans="1:8">
      <c r="A14" s="4" t="s">
        <v>333</v>
      </c>
    </row>
    <row r="15" spans="1:8">
      <c r="A15" s="4" t="s">
        <v>77</v>
      </c>
      <c r="C15" s="5" t="n">
        <v>9736</v>
      </c>
    </row>
    <row r="16" spans="1:8">
      <c r="A16" s="4" t="s">
        <v>327</v>
      </c>
      <c r="B16" s="8" t="n">
        <v>0.01</v>
      </c>
      <c r="C16" s="8" t="n">
        <v>0.01</v>
      </c>
    </row>
    <row r="17" spans="1:8">
      <c r="A17" s="4" t="s">
        <v>334</v>
      </c>
      <c r="C17" s="6" t="n">
        <v>26518315</v>
      </c>
    </row>
    <row r="18" spans="1:8">
      <c r="A18" s="4" t="s">
        <v>335</v>
      </c>
      <c r="B18" s="6" t="n">
        <v>3255</v>
      </c>
    </row>
    <row r="19" spans="1:8">
      <c r="A19" s="4" t="s">
        <v>336</v>
      </c>
      <c r="B19" s="4" t="s">
        <v>337</v>
      </c>
    </row>
    <row r="20" spans="1:8">
      <c r="A20" s="4" t="s">
        <v>338</v>
      </c>
      <c r="B20" s="5" t="n">
        <v>2029</v>
      </c>
    </row>
    <row r="21" spans="1:8">
      <c r="A21" s="4" t="s">
        <v>339</v>
      </c>
      <c r="B21" s="4" t="s">
        <v>340</v>
      </c>
    </row>
    <row r="22" spans="1:8">
      <c r="A22" s="4" t="s">
        <v>325</v>
      </c>
      <c r="B22" s="5" t="n">
        <v>2360</v>
      </c>
    </row>
    <row r="23" spans="1:8">
      <c r="A23" s="4" t="s">
        <v>341</v>
      </c>
    </row>
    <row r="24" spans="1:8">
      <c r="A24" s="4" t="s">
        <v>329</v>
      </c>
      <c r="C24" s="6" t="n">
        <v>9736000</v>
      </c>
    </row>
    <row r="25" spans="1:8">
      <c r="A25" s="4" t="s">
        <v>332</v>
      </c>
      <c r="C25" s="6" t="n">
        <v>9736000</v>
      </c>
    </row>
    <row r="26" spans="1:8">
      <c r="A26" s="4" t="s">
        <v>334</v>
      </c>
      <c r="C26" s="6" t="n">
        <v>17866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80"/>
    <col customWidth="1" max="3" min="3" width="20"/>
  </cols>
  <sheetData>
    <row r="1" spans="1:3">
      <c r="A1" s="1" t="s">
        <v>342</v>
      </c>
      <c r="B1" s="2" t="s">
        <v>1</v>
      </c>
    </row>
    <row r="2" spans="1:3">
      <c r="B2" s="2" t="s">
        <v>2</v>
      </c>
      <c r="C2" s="2" t="s">
        <v>343</v>
      </c>
    </row>
    <row r="3" spans="1:3">
      <c r="A3" s="4" t="s">
        <v>344</v>
      </c>
      <c r="B3" s="4" t="s">
        <v>345</v>
      </c>
    </row>
    <row r="4" spans="1:3">
      <c r="A4" s="4" t="s">
        <v>346</v>
      </c>
    </row>
    <row r="5" spans="1:3">
      <c r="A5" s="4" t="s">
        <v>347</v>
      </c>
      <c r="B5" s="9" t="n">
        <v>0.05</v>
      </c>
    </row>
    <row r="6" spans="1:3">
      <c r="A6" s="4" t="s">
        <v>348</v>
      </c>
    </row>
    <row r="7" spans="1:3">
      <c r="A7" s="4" t="s">
        <v>347</v>
      </c>
      <c r="B7" s="9" t="n">
        <v>0.05</v>
      </c>
    </row>
    <row r="8" spans="1:3">
      <c r="A8" s="4" t="s">
        <v>103</v>
      </c>
    </row>
    <row r="9" spans="1:3">
      <c r="A9" s="4" t="s">
        <v>349</v>
      </c>
      <c r="C9" s="6" t="n">
        <v>24</v>
      </c>
    </row>
    <row r="10" spans="1:3">
      <c r="A10" s="4" t="s">
        <v>350</v>
      </c>
    </row>
    <row r="11" spans="1:3">
      <c r="A11" s="4" t="s">
        <v>349</v>
      </c>
      <c r="C11" s="6" t="n">
        <v>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1</v>
      </c>
      <c r="C1" s="2" t="s">
        <v>1</v>
      </c>
    </row>
    <row r="2" spans="1:4">
      <c r="C2" s="2" t="s">
        <v>2</v>
      </c>
      <c r="D2" s="2" t="s">
        <v>39</v>
      </c>
    </row>
    <row r="3" spans="1:4">
      <c r="A3" s="4" t="s">
        <v>352</v>
      </c>
    </row>
    <row r="4" spans="1:4">
      <c r="A4" s="4" t="s">
        <v>353</v>
      </c>
      <c r="B4" s="4" t="s">
        <v>62</v>
      </c>
      <c r="C4" s="4" t="s">
        <v>51</v>
      </c>
      <c r="D4" s="6" t="n">
        <v>3895</v>
      </c>
    </row>
    <row r="5" spans="1:4">
      <c r="A5" s="4" t="s">
        <v>354</v>
      </c>
      <c r="B5" s="4" t="s">
        <v>62</v>
      </c>
      <c r="C5" s="4" t="s">
        <v>51</v>
      </c>
    </row>
    <row r="6" spans="1:4">
      <c r="A6" s="4" t="s">
        <v>355</v>
      </c>
      <c r="B6" s="4" t="s">
        <v>62</v>
      </c>
      <c r="C6" s="4" t="s">
        <v>51</v>
      </c>
    </row>
    <row r="7" spans="1:4">
      <c r="A7" s="4" t="s">
        <v>356</v>
      </c>
      <c r="B7" s="4" t="s">
        <v>62</v>
      </c>
      <c r="C7" s="4" t="s">
        <v>357</v>
      </c>
    </row>
    <row r="8" spans="1:4">
      <c r="A8" s="4" t="s">
        <v>352</v>
      </c>
    </row>
    <row r="9" spans="1:4">
      <c r="A9" s="4" t="s">
        <v>353</v>
      </c>
      <c r="B9" s="4" t="s">
        <v>62</v>
      </c>
      <c r="C9" s="6" t="n">
        <v>183</v>
      </c>
      <c r="D9" s="6" t="n">
        <v>183</v>
      </c>
    </row>
    <row r="10" spans="1:4">
      <c r="A10" s="4" t="s">
        <v>354</v>
      </c>
      <c r="B10" s="4" t="s">
        <v>62</v>
      </c>
      <c r="C10" s="5" t="n">
        <v>2725</v>
      </c>
    </row>
    <row r="11" spans="1:4">
      <c r="A11" s="4" t="s">
        <v>355</v>
      </c>
      <c r="B11" s="4" t="s">
        <v>62</v>
      </c>
      <c r="C11" s="6" t="n">
        <v>183</v>
      </c>
    </row>
    <row r="12" spans="1:4">
      <c r="A12" s="4" t="s">
        <v>356</v>
      </c>
      <c r="B12" s="4" t="s">
        <v>62</v>
      </c>
      <c r="C12" s="4" t="s">
        <v>358</v>
      </c>
    </row>
    <row r="13" spans="1:4">
      <c r="A13" s="4" t="s">
        <v>359</v>
      </c>
    </row>
    <row r="14" spans="1:4">
      <c r="A14" s="4" t="s">
        <v>353</v>
      </c>
      <c r="B14" s="4" t="s">
        <v>62</v>
      </c>
      <c r="C14" s="6" t="n">
        <v>683</v>
      </c>
      <c r="D14" s="6" t="n">
        <v>683</v>
      </c>
    </row>
    <row r="15" spans="1:4">
      <c r="A15" s="4" t="s">
        <v>354</v>
      </c>
      <c r="B15" s="4" t="s">
        <v>62</v>
      </c>
      <c r="C15" s="5" t="n">
        <v>1363</v>
      </c>
    </row>
    <row r="16" spans="1:4">
      <c r="A16" s="4" t="s">
        <v>355</v>
      </c>
      <c r="B16" s="4" t="s">
        <v>62</v>
      </c>
      <c r="C16" s="6" t="n">
        <v>683</v>
      </c>
    </row>
    <row r="17" spans="1:4">
      <c r="A17" s="4" t="s">
        <v>356</v>
      </c>
      <c r="B17" s="4" t="s">
        <v>62</v>
      </c>
      <c r="C17" s="4" t="s">
        <v>360</v>
      </c>
    </row>
    <row r="18" spans="1:4">
      <c r="A18" s="4" t="s">
        <v>361</v>
      </c>
    </row>
    <row r="19" spans="1:4">
      <c r="A19" s="4" t="s">
        <v>353</v>
      </c>
      <c r="B19" s="4" t="s">
        <v>94</v>
      </c>
      <c r="C19" s="4" t="s">
        <v>51</v>
      </c>
      <c r="D19" s="6" t="n">
        <v>625</v>
      </c>
    </row>
    <row r="20" spans="1:4">
      <c r="A20" s="4" t="s">
        <v>354</v>
      </c>
      <c r="B20" s="4" t="s">
        <v>94</v>
      </c>
      <c r="C20" s="4" t="s">
        <v>51</v>
      </c>
    </row>
    <row r="21" spans="1:4">
      <c r="A21" s="4" t="s">
        <v>355</v>
      </c>
      <c r="B21" s="4" t="s">
        <v>94</v>
      </c>
      <c r="C21" s="4" t="s">
        <v>51</v>
      </c>
    </row>
    <row r="22" spans="1:4">
      <c r="A22" s="4" t="s">
        <v>356</v>
      </c>
      <c r="B22" s="4" t="s">
        <v>94</v>
      </c>
      <c r="C22" s="4" t="s">
        <v>362</v>
      </c>
    </row>
    <row r="23" spans="1:4">
      <c r="A23" s="4" t="s">
        <v>363</v>
      </c>
    </row>
    <row r="24" spans="1:4">
      <c r="A24" s="4" t="s">
        <v>353</v>
      </c>
      <c r="B24" s="4" t="s">
        <v>94</v>
      </c>
      <c r="C24" s="6" t="n">
        <v>2770</v>
      </c>
      <c r="D24" s="6" t="n">
        <v>2770</v>
      </c>
    </row>
    <row r="25" spans="1:4">
      <c r="A25" s="4" t="s">
        <v>354</v>
      </c>
      <c r="B25" s="4" t="s">
        <v>94</v>
      </c>
      <c r="C25" s="5" t="n">
        <v>40</v>
      </c>
    </row>
    <row r="26" spans="1:4">
      <c r="A26" s="4" t="s">
        <v>355</v>
      </c>
      <c r="B26" s="4" t="s">
        <v>94</v>
      </c>
      <c r="C26" s="6" t="n">
        <v>2770</v>
      </c>
    </row>
    <row r="27" spans="1:4">
      <c r="A27" s="4" t="s">
        <v>356</v>
      </c>
      <c r="B27" s="4" t="s">
        <v>94</v>
      </c>
      <c r="C27" s="4" t="s">
        <v>364</v>
      </c>
    </row>
    <row r="28" spans="1:4"/>
    <row r="29" spans="1:4">
      <c r="A29" s="4" t="s">
        <v>62</v>
      </c>
      <c r="B29" s="4" t="s">
        <v>365</v>
      </c>
    </row>
    <row r="30" spans="1:4">
      <c r="A30" s="4" t="s">
        <v>64</v>
      </c>
      <c r="B30" s="4" t="s">
        <v>366</v>
      </c>
    </row>
  </sheetData>
  <mergeCells count="4">
    <mergeCell ref="A1:B2"/>
    <mergeCell ref="A28:C28"/>
    <mergeCell ref="B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7</v>
      </c>
      <c r="B1" s="2" t="s">
        <v>98</v>
      </c>
      <c r="C1" s="2" t="s">
        <v>2</v>
      </c>
      <c r="D1" s="2" t="s">
        <v>39</v>
      </c>
    </row>
    <row r="2" spans="1:4">
      <c r="A2" s="3" t="s">
        <v>187</v>
      </c>
    </row>
    <row r="3" spans="1:4">
      <c r="A3" s="4" t="s">
        <v>99</v>
      </c>
      <c r="B3" s="4" t="s">
        <v>100</v>
      </c>
    </row>
    <row r="4" spans="1:4">
      <c r="A4" s="4" t="s">
        <v>368</v>
      </c>
      <c r="C4" s="5" t="n">
        <v>8</v>
      </c>
      <c r="D4" s="5" t="n">
        <v>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369</v>
      </c>
      <c r="C1" s="2" t="s">
        <v>1</v>
      </c>
    </row>
    <row r="2" spans="1:4">
      <c r="C2" s="2" t="s">
        <v>2</v>
      </c>
      <c r="D2" s="2" t="s">
        <v>39</v>
      </c>
    </row>
    <row r="3" spans="1:4">
      <c r="A3" s="4" t="s">
        <v>370</v>
      </c>
      <c r="C3" s="5" t="n">
        <v>28</v>
      </c>
    </row>
    <row r="4" spans="1:4">
      <c r="A4" s="4" t="s">
        <v>371</v>
      </c>
      <c r="C4" s="4" t="s">
        <v>51</v>
      </c>
    </row>
    <row r="5" spans="1:4">
      <c r="A5" s="4" t="s">
        <v>372</v>
      </c>
      <c r="B5" s="4" t="s">
        <v>62</v>
      </c>
      <c r="C5" s="4" t="s">
        <v>51</v>
      </c>
    </row>
    <row r="6" spans="1:4">
      <c r="A6" s="4" t="s">
        <v>373</v>
      </c>
      <c r="C6" s="6" t="n">
        <v>-20</v>
      </c>
      <c r="D6" s="5" t="n">
        <v>-285</v>
      </c>
    </row>
    <row r="7" spans="1:4">
      <c r="A7" s="4" t="s">
        <v>374</v>
      </c>
      <c r="C7" s="6" t="n">
        <v>8</v>
      </c>
    </row>
    <row r="8" spans="1:4">
      <c r="A8" s="4" t="s">
        <v>375</v>
      </c>
    </row>
    <row r="9" spans="1:4">
      <c r="A9" s="4" t="s">
        <v>370</v>
      </c>
      <c r="C9" s="4" t="s">
        <v>51</v>
      </c>
    </row>
    <row r="10" spans="1:4">
      <c r="A10" s="4" t="s">
        <v>371</v>
      </c>
      <c r="C10" s="4" t="s">
        <v>51</v>
      </c>
    </row>
    <row r="11" spans="1:4">
      <c r="A11" s="4" t="s">
        <v>372</v>
      </c>
      <c r="C11" s="4" t="s">
        <v>51</v>
      </c>
    </row>
    <row r="12" spans="1:4">
      <c r="A12" s="4" t="s">
        <v>373</v>
      </c>
      <c r="C12" s="4" t="s">
        <v>51</v>
      </c>
    </row>
    <row r="13" spans="1:4">
      <c r="A13" s="4" t="s">
        <v>374</v>
      </c>
      <c r="C13" s="4" t="s">
        <v>51</v>
      </c>
    </row>
    <row r="14" spans="1:4">
      <c r="A14" s="4" t="s">
        <v>352</v>
      </c>
    </row>
    <row r="15" spans="1:4">
      <c r="A15" s="4" t="s">
        <v>370</v>
      </c>
      <c r="C15" s="4" t="s">
        <v>51</v>
      </c>
    </row>
    <row r="16" spans="1:4">
      <c r="A16" s="4" t="s">
        <v>371</v>
      </c>
      <c r="C16" s="4" t="s">
        <v>51</v>
      </c>
    </row>
    <row r="17" spans="1:4">
      <c r="A17" s="4" t="s">
        <v>372</v>
      </c>
      <c r="C17" s="4" t="s">
        <v>51</v>
      </c>
    </row>
    <row r="18" spans="1:4">
      <c r="A18" s="4" t="s">
        <v>373</v>
      </c>
      <c r="C18" s="4" t="s">
        <v>51</v>
      </c>
    </row>
    <row r="19" spans="1:4">
      <c r="A19" s="4" t="s">
        <v>374</v>
      </c>
      <c r="C19" s="4" t="s">
        <v>51</v>
      </c>
    </row>
    <row r="20" spans="1:4">
      <c r="A20" s="4" t="s">
        <v>352</v>
      </c>
    </row>
    <row r="21" spans="1:4">
      <c r="A21" s="4" t="s">
        <v>370</v>
      </c>
      <c r="C21" s="4" t="s">
        <v>51</v>
      </c>
    </row>
    <row r="22" spans="1:4">
      <c r="A22" s="4" t="s">
        <v>371</v>
      </c>
      <c r="C22" s="4" t="s">
        <v>51</v>
      </c>
    </row>
    <row r="23" spans="1:4">
      <c r="A23" s="4" t="s">
        <v>372</v>
      </c>
      <c r="C23" s="4" t="s">
        <v>51</v>
      </c>
    </row>
    <row r="24" spans="1:4">
      <c r="A24" s="4" t="s">
        <v>373</v>
      </c>
      <c r="C24" s="4" t="s">
        <v>51</v>
      </c>
    </row>
    <row r="25" spans="1:4">
      <c r="A25" s="4" t="s">
        <v>374</v>
      </c>
      <c r="C25" s="4" t="s">
        <v>51</v>
      </c>
    </row>
    <row r="26" spans="1:4">
      <c r="A26" s="4" t="s">
        <v>359</v>
      </c>
    </row>
    <row r="27" spans="1:4">
      <c r="A27" s="4" t="s">
        <v>370</v>
      </c>
      <c r="C27" s="4" t="s">
        <v>51</v>
      </c>
    </row>
    <row r="28" spans="1:4">
      <c r="A28" s="4" t="s">
        <v>371</v>
      </c>
      <c r="C28" s="4" t="s">
        <v>51</v>
      </c>
    </row>
    <row r="29" spans="1:4">
      <c r="A29" s="4" t="s">
        <v>372</v>
      </c>
      <c r="C29" s="4" t="s">
        <v>51</v>
      </c>
    </row>
    <row r="30" spans="1:4">
      <c r="A30" s="4" t="s">
        <v>373</v>
      </c>
      <c r="C30" s="4" t="s">
        <v>51</v>
      </c>
    </row>
    <row r="31" spans="1:4">
      <c r="A31" s="4" t="s">
        <v>374</v>
      </c>
      <c r="C31" s="4" t="s">
        <v>51</v>
      </c>
    </row>
    <row r="32" spans="1:4">
      <c r="A32" s="4" t="s">
        <v>361</v>
      </c>
    </row>
    <row r="33" spans="1:4">
      <c r="A33" s="4" t="s">
        <v>370</v>
      </c>
      <c r="B33" s="4" t="s">
        <v>62</v>
      </c>
      <c r="C33" s="4" t="s">
        <v>51</v>
      </c>
    </row>
    <row r="34" spans="1:4">
      <c r="A34" s="4" t="s">
        <v>371</v>
      </c>
      <c r="C34" s="4" t="s">
        <v>51</v>
      </c>
    </row>
    <row r="35" spans="1:4">
      <c r="A35" s="4" t="s">
        <v>372</v>
      </c>
      <c r="B35" s="4" t="s">
        <v>62</v>
      </c>
      <c r="C35" s="4" t="s">
        <v>51</v>
      </c>
    </row>
    <row r="36" spans="1:4">
      <c r="A36" s="4" t="s">
        <v>373</v>
      </c>
      <c r="C36" s="4" t="s">
        <v>51</v>
      </c>
    </row>
    <row r="37" spans="1:4">
      <c r="A37" s="4" t="s">
        <v>374</v>
      </c>
      <c r="C37" s="4" t="s">
        <v>51</v>
      </c>
    </row>
    <row r="38" spans="1:4">
      <c r="A38" s="4" t="s">
        <v>363</v>
      </c>
    </row>
    <row r="39" spans="1:4">
      <c r="A39" s="4" t="s">
        <v>370</v>
      </c>
      <c r="C39" s="6" t="n">
        <v>28</v>
      </c>
    </row>
    <row r="40" spans="1:4">
      <c r="A40" s="4" t="s">
        <v>371</v>
      </c>
      <c r="C40" s="4" t="s">
        <v>51</v>
      </c>
    </row>
    <row r="41" spans="1:4">
      <c r="A41" s="4" t="s">
        <v>372</v>
      </c>
      <c r="C41" s="4" t="s">
        <v>51</v>
      </c>
    </row>
    <row r="42" spans="1:4">
      <c r="A42" s="4" t="s">
        <v>373</v>
      </c>
      <c r="C42" s="6" t="n">
        <v>-20</v>
      </c>
    </row>
    <row r="43" spans="1:4">
      <c r="A43" s="4" t="s">
        <v>374</v>
      </c>
      <c r="C43" s="5" t="n">
        <v>8</v>
      </c>
    </row>
    <row r="44" spans="1:4"/>
    <row r="45" spans="1:4">
      <c r="A45" s="4" t="s">
        <v>62</v>
      </c>
      <c r="B45" s="4" t="s">
        <v>70</v>
      </c>
    </row>
  </sheetData>
  <mergeCells count="4">
    <mergeCell ref="A1:B2"/>
    <mergeCell ref="C1:D1"/>
    <mergeCell ref="A44:C44"/>
    <mergeCell ref="B45:C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76</v>
      </c>
      <c r="B1" s="2" t="s">
        <v>1</v>
      </c>
    </row>
    <row r="2" spans="1:3">
      <c r="B2" s="2" t="s">
        <v>377</v>
      </c>
      <c r="C2" s="2" t="s">
        <v>378</v>
      </c>
    </row>
    <row r="3" spans="1:3">
      <c r="A3" s="4" t="s">
        <v>361</v>
      </c>
    </row>
    <row r="4" spans="1:3">
      <c r="A4" s="4" t="s">
        <v>379</v>
      </c>
      <c r="B4" s="4" t="s">
        <v>51</v>
      </c>
      <c r="C4" s="7" t="n">
        <v>15.1</v>
      </c>
    </row>
    <row r="5" spans="1:3">
      <c r="A5" s="4" t="s">
        <v>380</v>
      </c>
    </row>
    <row r="6" spans="1:3">
      <c r="A6" s="4" t="s">
        <v>381</v>
      </c>
      <c r="B6" s="4" t="s">
        <v>51</v>
      </c>
      <c r="C6" s="5" t="n">
        <v>40</v>
      </c>
    </row>
    <row r="7" spans="1:3">
      <c r="A7" s="4" t="s">
        <v>382</v>
      </c>
    </row>
    <row r="8" spans="1:3">
      <c r="A8" s="4" t="s">
        <v>383</v>
      </c>
      <c r="B8" s="4" t="s">
        <v>51</v>
      </c>
      <c r="C8" s="8" t="n">
        <v>0.6</v>
      </c>
    </row>
    <row r="9" spans="1:3">
      <c r="A9" s="4" t="s">
        <v>384</v>
      </c>
    </row>
    <row r="10" spans="1:3">
      <c r="A10" s="4" t="s">
        <v>383</v>
      </c>
      <c r="B10" s="4" t="s">
        <v>51</v>
      </c>
      <c r="C10" s="10" t="n">
        <v>0.0124</v>
      </c>
    </row>
    <row r="11" spans="1:3">
      <c r="A11" s="4" t="s">
        <v>385</v>
      </c>
    </row>
    <row r="12" spans="1:3">
      <c r="A12" s="4" t="s">
        <v>383</v>
      </c>
      <c r="B12" s="4" t="s">
        <v>51</v>
      </c>
      <c r="C12" s="4" t="s">
        <v>51</v>
      </c>
    </row>
    <row r="13" spans="1:3">
      <c r="A13" s="4" t="s">
        <v>386</v>
      </c>
    </row>
    <row r="14" spans="1:3">
      <c r="A14" s="4" t="s">
        <v>387</v>
      </c>
      <c r="B14" s="4" t="s">
        <v>388</v>
      </c>
      <c r="C14" s="4" t="s">
        <v>389</v>
      </c>
    </row>
    <row r="15" spans="1:3">
      <c r="A15" s="4" t="s">
        <v>363</v>
      </c>
    </row>
    <row r="16" spans="1:3">
      <c r="A16" s="4" t="s">
        <v>379</v>
      </c>
      <c r="B16" s="7" t="n">
        <v>1.72</v>
      </c>
      <c r="C16" s="7" t="n">
        <v>15.1</v>
      </c>
    </row>
    <row r="17" spans="1:3">
      <c r="A17" s="4" t="s">
        <v>390</v>
      </c>
    </row>
    <row r="18" spans="1:3">
      <c r="A18" s="4" t="s">
        <v>381</v>
      </c>
      <c r="B18" s="5" t="n">
        <v>40</v>
      </c>
      <c r="C18" s="5" t="n">
        <v>40</v>
      </c>
    </row>
    <row r="19" spans="1:3">
      <c r="A19" s="4" t="s">
        <v>391</v>
      </c>
    </row>
    <row r="20" spans="1:3">
      <c r="A20" s="4" t="s">
        <v>383</v>
      </c>
      <c r="B20" s="9" t="n">
        <v>1.813</v>
      </c>
      <c r="C20" s="8" t="n">
        <v>1.19</v>
      </c>
    </row>
    <row r="21" spans="1:3">
      <c r="A21" s="4" t="s">
        <v>392</v>
      </c>
    </row>
    <row r="22" spans="1:3">
      <c r="A22" s="4" t="s">
        <v>383</v>
      </c>
      <c r="B22" s="10" t="n">
        <v>0.0292</v>
      </c>
      <c r="C22" s="10" t="n">
        <v>0.0189</v>
      </c>
    </row>
    <row r="23" spans="1:3">
      <c r="A23" s="4" t="s">
        <v>393</v>
      </c>
    </row>
    <row r="24" spans="1:3">
      <c r="A24" s="4" t="s">
        <v>383</v>
      </c>
      <c r="B24" s="4" t="s">
        <v>51</v>
      </c>
      <c r="C24" s="4" t="s">
        <v>51</v>
      </c>
    </row>
    <row r="25" spans="1:3">
      <c r="A25" s="4" t="s">
        <v>394</v>
      </c>
    </row>
    <row r="26" spans="1:3">
      <c r="A26" s="4" t="s">
        <v>387</v>
      </c>
      <c r="B26" s="4" t="s">
        <v>395</v>
      </c>
      <c r="C26" s="4" t="s">
        <v>3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s>
  <sheetData>
    <row r="1" spans="1:4">
      <c r="A1" s="1" t="s">
        <v>397</v>
      </c>
      <c r="C1" s="2" t="s">
        <v>1</v>
      </c>
    </row>
    <row r="2" spans="1:4">
      <c r="C2" s="2" t="s">
        <v>2</v>
      </c>
      <c r="D2" s="2" t="s">
        <v>39</v>
      </c>
    </row>
    <row r="3" spans="1:4">
      <c r="A3" s="3" t="s">
        <v>187</v>
      </c>
    </row>
    <row r="4" spans="1:4">
      <c r="A4" s="4" t="s">
        <v>398</v>
      </c>
      <c r="C4" s="5" t="n">
        <v>28</v>
      </c>
      <c r="D4" s="5" t="n">
        <v>313</v>
      </c>
    </row>
    <row r="5" spans="1:4">
      <c r="A5" s="4" t="s">
        <v>399</v>
      </c>
      <c r="C5" s="6" t="n">
        <v>-20</v>
      </c>
      <c r="D5" s="6" t="n">
        <v>-285</v>
      </c>
    </row>
    <row r="6" spans="1:4">
      <c r="A6" s="4" t="s">
        <v>400</v>
      </c>
      <c r="B6" s="4" t="s">
        <v>62</v>
      </c>
      <c r="D6" s="4" t="s">
        <v>51</v>
      </c>
    </row>
    <row r="7" spans="1:4">
      <c r="A7" s="4" t="s">
        <v>401</v>
      </c>
      <c r="C7" s="5" t="n">
        <v>8</v>
      </c>
      <c r="D7" s="5" t="n">
        <v>28</v>
      </c>
    </row>
    <row r="8" spans="1:4"/>
    <row r="9" spans="1:4">
      <c r="A9" s="4" t="s">
        <v>62</v>
      </c>
      <c r="B9" s="4" t="s">
        <v>70</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6"/>
  </cols>
  <sheetData>
    <row r="1" spans="1:2">
      <c r="A1" s="1" t="s">
        <v>97</v>
      </c>
      <c r="B1" s="2" t="s">
        <v>98</v>
      </c>
    </row>
    <row r="2" spans="1:2">
      <c r="A2" s="3" t="s">
        <v>86</v>
      </c>
    </row>
    <row r="3" spans="1:2">
      <c r="A3" s="4" t="s">
        <v>99</v>
      </c>
      <c r="B3" s="4" t="s">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4"/>
    <col customWidth="1" max="12" min="12" width="14"/>
  </cols>
  <sheetData>
    <row r="1" spans="1:12">
      <c r="A1" s="1" t="s">
        <v>402</v>
      </c>
      <c r="B1" s="2" t="s">
        <v>403</v>
      </c>
      <c r="C1" s="2" t="s">
        <v>404</v>
      </c>
      <c r="D1" s="2" t="s">
        <v>405</v>
      </c>
      <c r="E1" s="2" t="s">
        <v>406</v>
      </c>
      <c r="F1" s="2" t="s">
        <v>407</v>
      </c>
      <c r="G1" s="2" t="s">
        <v>408</v>
      </c>
      <c r="H1" s="2" t="s">
        <v>409</v>
      </c>
      <c r="I1" s="2" t="s">
        <v>322</v>
      </c>
      <c r="J1" s="2" t="s">
        <v>323</v>
      </c>
      <c r="K1" s="2" t="s">
        <v>410</v>
      </c>
      <c r="L1" s="2" t="s">
        <v>2</v>
      </c>
    </row>
    <row r="2" spans="1:12">
      <c r="A2" s="4" t="s">
        <v>411</v>
      </c>
    </row>
    <row r="3" spans="1:12">
      <c r="A3" s="4" t="s">
        <v>412</v>
      </c>
      <c r="D3" s="5" t="n">
        <v>40000000</v>
      </c>
    </row>
    <row r="4" spans="1:12">
      <c r="A4" s="4" t="s">
        <v>413</v>
      </c>
    </row>
    <row r="5" spans="1:12">
      <c r="A5" s="4" t="s">
        <v>414</v>
      </c>
      <c r="C5" s="5" t="n">
        <v>250000</v>
      </c>
      <c r="D5" s="5" t="n">
        <v>50000</v>
      </c>
    </row>
    <row r="6" spans="1:12">
      <c r="A6" s="4" t="s">
        <v>415</v>
      </c>
      <c r="B6" s="6" t="n">
        <v>6738</v>
      </c>
      <c r="C6" s="6" t="n">
        <v>6738</v>
      </c>
      <c r="L6" s="6" t="n">
        <v>6738</v>
      </c>
    </row>
    <row r="7" spans="1:12">
      <c r="A7" s="4" t="s">
        <v>416</v>
      </c>
      <c r="C7" s="5" t="n">
        <v>74000</v>
      </c>
    </row>
    <row r="8" spans="1:12">
      <c r="A8" s="4" t="s">
        <v>417</v>
      </c>
      <c r="D8" s="5" t="n">
        <v>1</v>
      </c>
    </row>
    <row r="9" spans="1:12">
      <c r="A9" s="4" t="s">
        <v>418</v>
      </c>
    </row>
    <row r="10" spans="1:12">
      <c r="A10" s="4" t="s">
        <v>415</v>
      </c>
      <c r="B10" s="6" t="n">
        <v>100000</v>
      </c>
      <c r="C10" s="6" t="n">
        <v>100000</v>
      </c>
    </row>
    <row r="11" spans="1:12">
      <c r="A11" s="4" t="s">
        <v>419</v>
      </c>
    </row>
    <row r="12" spans="1:12">
      <c r="A12" s="4" t="s">
        <v>420</v>
      </c>
      <c r="J12" s="4" t="s">
        <v>421</v>
      </c>
    </row>
    <row r="13" spans="1:12">
      <c r="A13" s="4" t="s">
        <v>422</v>
      </c>
      <c r="J13" s="5" t="n">
        <v>2500</v>
      </c>
    </row>
    <row r="14" spans="1:12">
      <c r="A14" s="4" t="s">
        <v>423</v>
      </c>
    </row>
    <row r="15" spans="1:12">
      <c r="A15" s="4" t="s">
        <v>420</v>
      </c>
      <c r="H15" s="4" t="s">
        <v>424</v>
      </c>
      <c r="I15" s="4" t="s">
        <v>425</v>
      </c>
    </row>
    <row r="16" spans="1:12">
      <c r="A16" s="4" t="s">
        <v>422</v>
      </c>
      <c r="H16" s="5" t="n">
        <v>4000</v>
      </c>
      <c r="I16" s="5" t="n">
        <v>14000</v>
      </c>
    </row>
    <row r="17" spans="1:12">
      <c r="A17" s="4" t="s">
        <v>328</v>
      </c>
    </row>
    <row r="18" spans="1:12">
      <c r="A18" s="4" t="s">
        <v>426</v>
      </c>
      <c r="E18" s="5" t="n">
        <v>3375000</v>
      </c>
    </row>
    <row r="19" spans="1:12">
      <c r="A19" s="4" t="s">
        <v>427</v>
      </c>
      <c r="E19" s="6" t="n">
        <v>1000000</v>
      </c>
    </row>
    <row r="20" spans="1:12">
      <c r="A20" s="4" t="s">
        <v>428</v>
      </c>
      <c r="E20" s="5" t="n">
        <v>3375000</v>
      </c>
    </row>
    <row r="21" spans="1:12">
      <c r="A21" s="4" t="s">
        <v>429</v>
      </c>
    </row>
    <row r="22" spans="1:12">
      <c r="A22" s="4" t="s">
        <v>430</v>
      </c>
      <c r="L22" s="5" t="n">
        <v>400000</v>
      </c>
    </row>
    <row r="23" spans="1:12">
      <c r="A23" s="4" t="s">
        <v>431</v>
      </c>
    </row>
    <row r="24" spans="1:12">
      <c r="A24" s="4" t="s">
        <v>432</v>
      </c>
      <c r="D24" s="5" t="n">
        <v>2000000</v>
      </c>
    </row>
    <row r="25" spans="1:12">
      <c r="A25" s="4" t="s">
        <v>433</v>
      </c>
    </row>
    <row r="26" spans="1:12">
      <c r="A26" s="4" t="s">
        <v>434</v>
      </c>
      <c r="K26" s="4" t="s">
        <v>435</v>
      </c>
    </row>
    <row r="27" spans="1:12">
      <c r="A27" s="4" t="s">
        <v>436</v>
      </c>
    </row>
    <row r="28" spans="1:12">
      <c r="A28" s="4" t="s">
        <v>434</v>
      </c>
      <c r="K28" s="4" t="s">
        <v>437</v>
      </c>
    </row>
    <row r="29" spans="1:12">
      <c r="A29" s="4" t="s">
        <v>438</v>
      </c>
    </row>
    <row r="30" spans="1:12">
      <c r="A30" s="4" t="s">
        <v>439</v>
      </c>
      <c r="F30" s="5" t="n">
        <v>248100</v>
      </c>
      <c r="G30" s="5" t="n">
        <v>130000</v>
      </c>
    </row>
    <row r="31" spans="1:12">
      <c r="A31" s="4" t="s">
        <v>440</v>
      </c>
    </row>
    <row r="32" spans="1:12">
      <c r="A32" s="4" t="s">
        <v>441</v>
      </c>
      <c r="L32" s="5" t="n">
        <v>1310000</v>
      </c>
    </row>
    <row r="33" spans="1:12">
      <c r="A33" s="4" t="s">
        <v>442</v>
      </c>
    </row>
    <row r="34" spans="1:12">
      <c r="A34" s="4" t="s">
        <v>434</v>
      </c>
      <c r="L34" s="4" t="s">
        <v>437</v>
      </c>
    </row>
    <row r="35" spans="1:12">
      <c r="A35" s="4" t="s">
        <v>443</v>
      </c>
    </row>
    <row r="36" spans="1:12">
      <c r="A36" s="4" t="s">
        <v>434</v>
      </c>
      <c r="L36"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3"/>
    <col customWidth="1" max="16" min="16" width="14"/>
    <col customWidth="1" max="17" min="17" width="14"/>
    <col customWidth="1" max="18" min="18" width="14"/>
    <col customWidth="1" max="19" min="19" width="4"/>
    <col customWidth="1" max="20" min="20" width="14"/>
    <col customWidth="1" max="21" min="21" width="14"/>
  </cols>
  <sheetData>
    <row r="1" spans="1:21">
      <c r="A1" s="1" t="s">
        <v>445</v>
      </c>
      <c r="C1" s="2" t="s">
        <v>446</v>
      </c>
      <c r="D1" s="2" t="s">
        <v>403</v>
      </c>
      <c r="E1" s="2" t="s">
        <v>404</v>
      </c>
      <c r="F1" s="2" t="s">
        <v>447</v>
      </c>
      <c r="G1" s="2" t="s">
        <v>448</v>
      </c>
      <c r="H1" s="2" t="s">
        <v>449</v>
      </c>
      <c r="I1" s="2" t="s">
        <v>450</v>
      </c>
      <c r="J1" s="2" t="s">
        <v>451</v>
      </c>
      <c r="K1" s="2" t="s">
        <v>452</v>
      </c>
      <c r="L1" s="2" t="s">
        <v>324</v>
      </c>
      <c r="M1" s="2" t="s">
        <v>453</v>
      </c>
      <c r="N1" s="2" t="s">
        <v>454</v>
      </c>
      <c r="O1" s="2" t="s">
        <v>322</v>
      </c>
      <c r="P1" s="2" t="s">
        <v>455</v>
      </c>
      <c r="Q1" s="2" t="s">
        <v>2</v>
      </c>
      <c r="R1" s="2" t="s">
        <v>39</v>
      </c>
      <c r="T1" s="2" t="s">
        <v>323</v>
      </c>
      <c r="U1" s="2" t="s">
        <v>456</v>
      </c>
    </row>
    <row r="2" spans="1:21">
      <c r="A2" s="4" t="s">
        <v>77</v>
      </c>
      <c r="Q2" s="7" t="n">
        <v>0.01</v>
      </c>
      <c r="R2" s="7" t="n">
        <v>0.01</v>
      </c>
    </row>
    <row r="3" spans="1:21">
      <c r="A3" s="4" t="s">
        <v>457</v>
      </c>
      <c r="Q3" s="6" t="n">
        <v>221000000</v>
      </c>
    </row>
    <row r="4" spans="1:21">
      <c r="A4" s="4" t="s">
        <v>82</v>
      </c>
      <c r="Q4" s="6" t="n">
        <v>220000000</v>
      </c>
      <c r="R4" s="6" t="n">
        <v>220000000</v>
      </c>
    </row>
    <row r="5" spans="1:21">
      <c r="A5" s="4" t="s">
        <v>458</v>
      </c>
      <c r="Q5" s="7" t="n">
        <v>0.01</v>
      </c>
      <c r="R5" s="7" t="n">
        <v>0.01</v>
      </c>
    </row>
    <row r="6" spans="1:21">
      <c r="A6" s="4" t="s">
        <v>78</v>
      </c>
      <c r="Q6" s="6" t="n">
        <v>1000000</v>
      </c>
      <c r="R6" s="6" t="n">
        <v>1000000</v>
      </c>
    </row>
    <row r="7" spans="1:21">
      <c r="A7" s="4" t="s">
        <v>83</v>
      </c>
      <c r="B7" s="4" t="s">
        <v>62</v>
      </c>
      <c r="Q7" s="6" t="n">
        <v>3012343</v>
      </c>
      <c r="R7" s="6" t="n">
        <v>2013193</v>
      </c>
    </row>
    <row r="8" spans="1:21">
      <c r="A8" s="4" t="s">
        <v>84</v>
      </c>
      <c r="B8" s="4" t="s">
        <v>62</v>
      </c>
      <c r="Q8" s="6" t="n">
        <v>3012343</v>
      </c>
      <c r="R8" s="6" t="n">
        <v>2013193</v>
      </c>
    </row>
    <row r="9" spans="1:21">
      <c r="A9" s="4" t="s">
        <v>79</v>
      </c>
      <c r="Q9" s="6" t="n">
        <v>0</v>
      </c>
      <c r="R9" s="6" t="n">
        <v>4001</v>
      </c>
    </row>
    <row r="10" spans="1:21">
      <c r="A10" s="4" t="s">
        <v>80</v>
      </c>
      <c r="Q10" s="6" t="n">
        <v>0</v>
      </c>
      <c r="R10" s="6" t="n">
        <v>4001</v>
      </c>
    </row>
    <row r="11" spans="1:21">
      <c r="A11" s="4" t="s">
        <v>459</v>
      </c>
      <c r="Q11" s="4" t="s">
        <v>51</v>
      </c>
      <c r="R11" s="5" t="n">
        <v>12702</v>
      </c>
    </row>
    <row r="12" spans="1:21">
      <c r="A12" s="4" t="s">
        <v>460</v>
      </c>
      <c r="Q12" s="6" t="n">
        <v>10000</v>
      </c>
      <c r="R12" s="6" t="n">
        <v>272090</v>
      </c>
      <c r="S12" s="4" t="s">
        <v>64</v>
      </c>
    </row>
    <row r="13" spans="1:21">
      <c r="A13" s="4" t="s">
        <v>461</v>
      </c>
      <c r="Q13" s="5" t="n">
        <v>9</v>
      </c>
      <c r="R13" s="7" t="n">
        <v>16.5</v>
      </c>
      <c r="S13" s="4" t="s">
        <v>64</v>
      </c>
    </row>
    <row r="14" spans="1:21">
      <c r="A14" s="4" t="s">
        <v>462</v>
      </c>
      <c r="Q14" s="5" t="n">
        <v>1139</v>
      </c>
      <c r="R14" s="5" t="n">
        <v>254</v>
      </c>
    </row>
    <row r="15" spans="1:21">
      <c r="A15" s="4" t="s">
        <v>325</v>
      </c>
      <c r="Q15" s="4" t="s">
        <v>51</v>
      </c>
      <c r="R15" s="6" t="n">
        <v>2364</v>
      </c>
    </row>
    <row r="16" spans="1:21">
      <c r="A16" s="4" t="s">
        <v>463</v>
      </c>
      <c r="Q16" s="5" t="n">
        <v>3375</v>
      </c>
      <c r="R16" s="4" t="s">
        <v>51</v>
      </c>
    </row>
    <row r="17" spans="1:21">
      <c r="A17" s="4" t="s">
        <v>464</v>
      </c>
      <c r="Q17" s="4" t="s">
        <v>465</v>
      </c>
    </row>
    <row r="18" spans="1:21">
      <c r="A18" s="4" t="s">
        <v>466</v>
      </c>
      <c r="Q18" s="5" t="n">
        <v>500</v>
      </c>
    </row>
    <row r="19" spans="1:21">
      <c r="A19" s="4" t="s">
        <v>467</v>
      </c>
    </row>
    <row r="20" spans="1:21">
      <c r="A20" s="4" t="s">
        <v>462</v>
      </c>
      <c r="Q20" s="6" t="n">
        <v>1160</v>
      </c>
      <c r="R20" s="6" t="n">
        <v>253</v>
      </c>
    </row>
    <row r="21" spans="1:21">
      <c r="A21" s="4" t="s">
        <v>468</v>
      </c>
    </row>
    <row r="22" spans="1:21">
      <c r="A22" s="4" t="s">
        <v>469</v>
      </c>
      <c r="K22" s="6" t="n">
        <v>47163</v>
      </c>
    </row>
    <row r="23" spans="1:21">
      <c r="A23" s="4" t="s">
        <v>470</v>
      </c>
      <c r="K23" s="5" t="n">
        <v>74</v>
      </c>
    </row>
    <row r="24" spans="1:21">
      <c r="A24" s="4" t="s">
        <v>459</v>
      </c>
      <c r="K24" s="5" t="n">
        <v>3500</v>
      </c>
    </row>
    <row r="25" spans="1:21">
      <c r="A25" s="4" t="s">
        <v>471</v>
      </c>
      <c r="K25" s="5" t="n">
        <v>210</v>
      </c>
    </row>
    <row r="26" spans="1:21">
      <c r="A26" s="4" t="s">
        <v>472</v>
      </c>
    </row>
    <row r="27" spans="1:21">
      <c r="A27" s="4" t="s">
        <v>469</v>
      </c>
      <c r="J27" s="6" t="n">
        <v>252652</v>
      </c>
    </row>
    <row r="28" spans="1:21">
      <c r="A28" s="4" t="s">
        <v>470</v>
      </c>
      <c r="J28" s="7" t="n">
        <v>40.5</v>
      </c>
    </row>
    <row r="29" spans="1:21">
      <c r="A29" s="4" t="s">
        <v>459</v>
      </c>
      <c r="J29" s="5" t="n">
        <v>10125</v>
      </c>
    </row>
    <row r="30" spans="1:21">
      <c r="A30" s="4" t="s">
        <v>471</v>
      </c>
      <c r="J30" s="5" t="n">
        <v>922</v>
      </c>
    </row>
    <row r="31" spans="1:21">
      <c r="A31" s="4" t="s">
        <v>473</v>
      </c>
    </row>
    <row r="32" spans="1:21">
      <c r="A32" s="4" t="s">
        <v>460</v>
      </c>
      <c r="H32" s="6" t="n">
        <v>12698</v>
      </c>
    </row>
    <row r="33" spans="1:21">
      <c r="A33" s="4" t="s">
        <v>461</v>
      </c>
      <c r="H33" s="7" t="n">
        <v>15.75</v>
      </c>
    </row>
    <row r="34" spans="1:21">
      <c r="A34" s="4" t="s">
        <v>474</v>
      </c>
      <c r="H34" s="4" t="s">
        <v>475</v>
      </c>
    </row>
    <row r="35" spans="1:21">
      <c r="A35" s="4" t="s">
        <v>476</v>
      </c>
    </row>
    <row r="36" spans="1:21">
      <c r="A36" s="4" t="s">
        <v>462</v>
      </c>
      <c r="Q36" s="6" t="n">
        <v>67</v>
      </c>
      <c r="R36" s="6" t="n">
        <v>5</v>
      </c>
    </row>
    <row r="37" spans="1:21">
      <c r="A37" s="4" t="s">
        <v>477</v>
      </c>
    </row>
    <row r="38" spans="1:21">
      <c r="A38" s="4" t="s">
        <v>458</v>
      </c>
      <c r="M38" s="11" t="n">
        <v>0.001</v>
      </c>
    </row>
    <row r="39" spans="1:21">
      <c r="A39" s="4" t="s">
        <v>478</v>
      </c>
    </row>
    <row r="40" spans="1:21">
      <c r="A40" s="4" t="s">
        <v>460</v>
      </c>
      <c r="I40" s="6" t="n">
        <v>120848</v>
      </c>
    </row>
    <row r="41" spans="1:21">
      <c r="A41" s="4" t="s">
        <v>461</v>
      </c>
      <c r="I41" s="7" t="n">
        <v>15.75</v>
      </c>
    </row>
    <row r="42" spans="1:21">
      <c r="A42" s="4" t="s">
        <v>479</v>
      </c>
    </row>
    <row r="43" spans="1:21">
      <c r="A43" s="4" t="s">
        <v>474</v>
      </c>
      <c r="I43" s="4" t="s">
        <v>475</v>
      </c>
    </row>
    <row r="44" spans="1:21">
      <c r="A44" s="4" t="s">
        <v>480</v>
      </c>
    </row>
    <row r="45" spans="1:21">
      <c r="A45" s="4" t="s">
        <v>474</v>
      </c>
      <c r="I45" s="4" t="s">
        <v>481</v>
      </c>
    </row>
    <row r="46" spans="1:21">
      <c r="A46" s="4" t="s">
        <v>482</v>
      </c>
    </row>
    <row r="47" spans="1:21">
      <c r="A47" s="4" t="s">
        <v>462</v>
      </c>
      <c r="Q47" s="6" t="n">
        <v>581</v>
      </c>
      <c r="R47" s="6" t="n">
        <v>156</v>
      </c>
    </row>
    <row r="48" spans="1:21">
      <c r="A48" s="4" t="s">
        <v>483</v>
      </c>
    </row>
    <row r="49" spans="1:21">
      <c r="A49" s="4" t="s">
        <v>460</v>
      </c>
      <c r="I49" s="6" t="n">
        <v>72508</v>
      </c>
    </row>
    <row r="50" spans="1:21">
      <c r="A50" s="4" t="s">
        <v>461</v>
      </c>
      <c r="I50" s="7" t="n">
        <v>19.35</v>
      </c>
    </row>
    <row r="51" spans="1:21">
      <c r="A51" s="4" t="s">
        <v>474</v>
      </c>
      <c r="I51" s="4" t="s">
        <v>475</v>
      </c>
    </row>
    <row r="52" spans="1:21">
      <c r="A52" s="4" t="s">
        <v>484</v>
      </c>
    </row>
    <row r="53" spans="1:21">
      <c r="A53" s="4" t="s">
        <v>462</v>
      </c>
      <c r="Q53" s="6" t="n">
        <v>431</v>
      </c>
      <c r="R53" s="6" t="n">
        <v>92</v>
      </c>
    </row>
    <row r="54" spans="1:21">
      <c r="A54" s="4" t="s">
        <v>485</v>
      </c>
    </row>
    <row r="55" spans="1:21">
      <c r="A55" s="4" t="s">
        <v>458</v>
      </c>
      <c r="F55" s="11" t="n">
        <v>0.001</v>
      </c>
    </row>
    <row r="56" spans="1:21">
      <c r="A56" s="4" t="s">
        <v>460</v>
      </c>
      <c r="G56" s="6" t="n">
        <v>66036</v>
      </c>
    </row>
    <row r="57" spans="1:21">
      <c r="A57" s="4" t="s">
        <v>461</v>
      </c>
      <c r="G57" s="12" t="n">
        <v>15.3</v>
      </c>
    </row>
    <row r="58" spans="1:21">
      <c r="A58" s="4" t="s">
        <v>474</v>
      </c>
      <c r="G58" s="4" t="s">
        <v>475</v>
      </c>
    </row>
    <row r="59" spans="1:21">
      <c r="A59" s="4" t="s">
        <v>486</v>
      </c>
      <c r="F59" s="6" t="n">
        <v>2487</v>
      </c>
    </row>
    <row r="60" spans="1:21">
      <c r="A60" s="4" t="s">
        <v>487</v>
      </c>
    </row>
    <row r="61" spans="1:21">
      <c r="A61" s="4" t="s">
        <v>462</v>
      </c>
      <c r="Q61" s="6" t="n">
        <v>307</v>
      </c>
      <c r="R61" s="6" t="n">
        <v>0</v>
      </c>
    </row>
    <row r="62" spans="1:21">
      <c r="A62" s="4" t="s">
        <v>488</v>
      </c>
    </row>
    <row r="63" spans="1:21">
      <c r="A63" s="4" t="s">
        <v>486</v>
      </c>
      <c r="N63" s="6" t="n">
        <v>31453</v>
      </c>
    </row>
    <row r="64" spans="1:21">
      <c r="A64" s="4" t="s">
        <v>489</v>
      </c>
    </row>
    <row r="65" spans="1:21">
      <c r="A65" s="4" t="s">
        <v>458</v>
      </c>
      <c r="N65" s="11" t="n">
        <v>0.001</v>
      </c>
    </row>
    <row r="66" spans="1:21">
      <c r="A66" s="4" t="s">
        <v>490</v>
      </c>
    </row>
    <row r="67" spans="1:21">
      <c r="A67" s="4" t="s">
        <v>460</v>
      </c>
      <c r="C67" s="6" t="n">
        <v>10000</v>
      </c>
    </row>
    <row r="68" spans="1:21">
      <c r="A68" s="4" t="s">
        <v>461</v>
      </c>
      <c r="C68" s="5" t="n">
        <v>9</v>
      </c>
    </row>
    <row r="69" spans="1:21">
      <c r="A69" s="4" t="s">
        <v>474</v>
      </c>
      <c r="C69" s="4" t="s">
        <v>475</v>
      </c>
    </row>
    <row r="70" spans="1:21">
      <c r="A70" s="4" t="s">
        <v>491</v>
      </c>
    </row>
    <row r="71" spans="1:21">
      <c r="A71" s="4" t="s">
        <v>462</v>
      </c>
      <c r="Q71" s="5" t="n">
        <v>11</v>
      </c>
      <c r="R71" s="6" t="n">
        <v>0</v>
      </c>
    </row>
    <row r="72" spans="1:21">
      <c r="A72" s="4" t="s">
        <v>492</v>
      </c>
    </row>
    <row r="73" spans="1:21">
      <c r="A73" s="4" t="s">
        <v>462</v>
      </c>
      <c r="R73" s="5" t="n">
        <v>225</v>
      </c>
    </row>
    <row r="74" spans="1:21">
      <c r="A74" s="4" t="s">
        <v>493</v>
      </c>
      <c r="R74" s="6" t="n">
        <v>8085</v>
      </c>
    </row>
    <row r="75" spans="1:21">
      <c r="A75" s="4" t="s">
        <v>350</v>
      </c>
    </row>
    <row r="76" spans="1:21">
      <c r="A76" s="4" t="s">
        <v>349</v>
      </c>
      <c r="U76" s="6" t="n">
        <v>52</v>
      </c>
    </row>
    <row r="77" spans="1:21">
      <c r="A77" s="4" t="s">
        <v>494</v>
      </c>
    </row>
    <row r="78" spans="1:21">
      <c r="A78" s="4" t="s">
        <v>470</v>
      </c>
      <c r="Q78" s="12" t="n">
        <v>19.2</v>
      </c>
    </row>
    <row r="79" spans="1:21">
      <c r="A79" s="4" t="s">
        <v>493</v>
      </c>
      <c r="Q79" s="6" t="n">
        <v>525706</v>
      </c>
    </row>
    <row r="80" spans="1:21">
      <c r="A80" s="4" t="s">
        <v>495</v>
      </c>
      <c r="Q80" s="5" t="n">
        <v>10000</v>
      </c>
    </row>
    <row r="81" spans="1:21">
      <c r="A81" s="4" t="s">
        <v>413</v>
      </c>
    </row>
    <row r="82" spans="1:21">
      <c r="A82" s="4" t="s">
        <v>415</v>
      </c>
      <c r="D82" s="6" t="n">
        <v>6738</v>
      </c>
      <c r="E82" s="6" t="n">
        <v>6738</v>
      </c>
      <c r="Q82" s="6" t="n">
        <v>6738</v>
      </c>
    </row>
    <row r="83" spans="1:21">
      <c r="A83" s="4" t="s">
        <v>496</v>
      </c>
      <c r="D83" s="6" t="n">
        <v>6738</v>
      </c>
      <c r="E83" s="6" t="n">
        <v>6738</v>
      </c>
      <c r="Q83" s="6" t="n">
        <v>6738</v>
      </c>
    </row>
    <row r="84" spans="1:21">
      <c r="A84" s="4" t="s">
        <v>497</v>
      </c>
    </row>
    <row r="85" spans="1:21">
      <c r="A85" s="4" t="s">
        <v>462</v>
      </c>
      <c r="D85" s="5" t="n">
        <v>74</v>
      </c>
    </row>
    <row r="86" spans="1:21">
      <c r="A86" s="4" t="s">
        <v>498</v>
      </c>
    </row>
    <row r="87" spans="1:21">
      <c r="A87" s="4" t="s">
        <v>462</v>
      </c>
      <c r="Q87" s="5" t="n">
        <v>675</v>
      </c>
    </row>
    <row r="88" spans="1:21">
      <c r="A88" s="4" t="s">
        <v>499</v>
      </c>
    </row>
    <row r="89" spans="1:21">
      <c r="A89" s="4" t="s">
        <v>460</v>
      </c>
      <c r="M89" s="6" t="n">
        <v>33333</v>
      </c>
      <c r="P89" s="6" t="n">
        <v>26906</v>
      </c>
    </row>
    <row r="90" spans="1:21">
      <c r="A90" s="4" t="s">
        <v>500</v>
      </c>
      <c r="M90" s="6" t="n">
        <v>96482</v>
      </c>
      <c r="P90" s="6" t="n">
        <v>77846</v>
      </c>
    </row>
    <row r="91" spans="1:21">
      <c r="A91" s="4" t="s">
        <v>461</v>
      </c>
      <c r="M91" s="7" t="n">
        <v>20.25</v>
      </c>
      <c r="P91" s="5" t="n">
        <v>12</v>
      </c>
    </row>
    <row r="92" spans="1:21">
      <c r="A92" s="4" t="s">
        <v>501</v>
      </c>
      <c r="M92" s="7" t="n">
        <v>7.05</v>
      </c>
      <c r="P92" s="7" t="n">
        <v>4.2</v>
      </c>
    </row>
    <row r="93" spans="1:21">
      <c r="A93" s="4" t="s">
        <v>502</v>
      </c>
    </row>
    <row r="94" spans="1:21">
      <c r="A94" s="4" t="s">
        <v>469</v>
      </c>
      <c r="K94" s="6" t="n">
        <v>700000</v>
      </c>
    </row>
    <row r="95" spans="1:21">
      <c r="A95" s="4" t="s">
        <v>470</v>
      </c>
      <c r="K95" s="5" t="n">
        <v>5</v>
      </c>
    </row>
    <row r="96" spans="1:21">
      <c r="A96" s="4" t="s">
        <v>503</v>
      </c>
    </row>
    <row r="97" spans="1:21">
      <c r="A97" s="4" t="s">
        <v>469</v>
      </c>
      <c r="J97" s="6" t="n">
        <v>3750000</v>
      </c>
    </row>
    <row r="98" spans="1:21">
      <c r="A98" s="4" t="s">
        <v>470</v>
      </c>
      <c r="J98" s="7" t="n">
        <v>2.7</v>
      </c>
    </row>
    <row r="99" spans="1:21">
      <c r="A99" s="4" t="s">
        <v>504</v>
      </c>
    </row>
    <row r="100" spans="1:21">
      <c r="A100" s="4" t="s">
        <v>460</v>
      </c>
      <c r="H100" s="6" t="n">
        <v>190475</v>
      </c>
    </row>
    <row r="101" spans="1:21">
      <c r="A101" s="4" t="s">
        <v>461</v>
      </c>
      <c r="H101" s="7" t="n">
        <v>1.05</v>
      </c>
    </row>
    <row r="102" spans="1:21">
      <c r="A102" s="4" t="s">
        <v>505</v>
      </c>
    </row>
    <row r="103" spans="1:21">
      <c r="A103" s="4" t="s">
        <v>460</v>
      </c>
      <c r="I103" s="6" t="n">
        <v>1812712</v>
      </c>
    </row>
    <row r="104" spans="1:21">
      <c r="A104" s="4" t="s">
        <v>461</v>
      </c>
      <c r="I104" s="7" t="n">
        <v>1.05</v>
      </c>
    </row>
    <row r="105" spans="1:21">
      <c r="A105" s="4" t="s">
        <v>506</v>
      </c>
    </row>
    <row r="106" spans="1:21">
      <c r="A106" s="4" t="s">
        <v>460</v>
      </c>
      <c r="I106" s="6" t="n">
        <v>1087627</v>
      </c>
    </row>
    <row r="107" spans="1:21">
      <c r="A107" s="4" t="s">
        <v>461</v>
      </c>
      <c r="I107" s="7" t="n">
        <v>1.29</v>
      </c>
    </row>
    <row r="108" spans="1:21">
      <c r="A108" s="4" t="s">
        <v>507</v>
      </c>
    </row>
    <row r="109" spans="1:21">
      <c r="A109" s="4" t="s">
        <v>460</v>
      </c>
      <c r="G109" s="6" t="n">
        <v>990543</v>
      </c>
    </row>
    <row r="110" spans="1:21">
      <c r="A110" s="4" t="s">
        <v>461</v>
      </c>
      <c r="G110" s="7" t="n">
        <v>1.02</v>
      </c>
    </row>
    <row r="111" spans="1:21">
      <c r="A111" s="4" t="s">
        <v>486</v>
      </c>
      <c r="F111" s="6" t="n">
        <v>37300</v>
      </c>
    </row>
    <row r="112" spans="1:21">
      <c r="A112" s="4" t="s">
        <v>508</v>
      </c>
    </row>
    <row r="113" spans="1:21">
      <c r="A113" s="4" t="s">
        <v>486</v>
      </c>
      <c r="N113" s="6" t="n">
        <v>471794</v>
      </c>
    </row>
    <row r="114" spans="1:21">
      <c r="A114" s="4" t="s">
        <v>509</v>
      </c>
    </row>
    <row r="115" spans="1:21">
      <c r="A115" s="4" t="s">
        <v>460</v>
      </c>
      <c r="C115" s="6" t="n">
        <v>150000</v>
      </c>
    </row>
    <row r="116" spans="1:21">
      <c r="A116" s="4" t="s">
        <v>461</v>
      </c>
      <c r="C116" s="12" t="n">
        <v>0.6</v>
      </c>
    </row>
    <row r="117" spans="1:21">
      <c r="A117" s="4" t="s">
        <v>510</v>
      </c>
    </row>
    <row r="118" spans="1:21">
      <c r="A118" s="4" t="s">
        <v>493</v>
      </c>
      <c r="R118" s="6" t="n">
        <v>120000</v>
      </c>
    </row>
    <row r="119" spans="1:21">
      <c r="A119" s="4" t="s">
        <v>511</v>
      </c>
    </row>
    <row r="120" spans="1:21">
      <c r="A120" s="4" t="s">
        <v>349</v>
      </c>
      <c r="U120" s="6" t="n">
        <v>768</v>
      </c>
    </row>
    <row r="121" spans="1:21">
      <c r="A121" s="4" t="s">
        <v>512</v>
      </c>
    </row>
    <row r="122" spans="1:21">
      <c r="A122" s="4" t="s">
        <v>470</v>
      </c>
      <c r="Q122" s="7" t="n">
        <v>1.28</v>
      </c>
    </row>
    <row r="123" spans="1:21">
      <c r="A123" s="4" t="s">
        <v>493</v>
      </c>
      <c r="Q123" s="6" t="n">
        <v>7802639</v>
      </c>
    </row>
    <row r="124" spans="1:21">
      <c r="A124" s="4" t="s">
        <v>513</v>
      </c>
    </row>
    <row r="125" spans="1:21">
      <c r="A125" s="4" t="s">
        <v>415</v>
      </c>
      <c r="D125" s="6" t="n">
        <v>100000</v>
      </c>
      <c r="E125" s="6" t="n">
        <v>100000</v>
      </c>
    </row>
    <row r="126" spans="1:21">
      <c r="A126" s="4" t="s">
        <v>496</v>
      </c>
      <c r="D126" s="6" t="n">
        <v>100000</v>
      </c>
      <c r="E126" s="6" t="n">
        <v>100000</v>
      </c>
    </row>
    <row r="127" spans="1:21">
      <c r="A127" s="4" t="s">
        <v>514</v>
      </c>
    </row>
    <row r="128" spans="1:21">
      <c r="A128" s="4" t="s">
        <v>460</v>
      </c>
      <c r="M128" s="6" t="n">
        <v>500000</v>
      </c>
      <c r="P128" s="6" t="n">
        <v>403592</v>
      </c>
    </row>
    <row r="129" spans="1:21">
      <c r="A129" s="4" t="s">
        <v>461</v>
      </c>
      <c r="M129" s="7" t="n">
        <v>1.35</v>
      </c>
      <c r="P129" s="7" t="n">
        <v>0.8</v>
      </c>
    </row>
    <row r="130" spans="1:21">
      <c r="A130" s="4" t="s">
        <v>103</v>
      </c>
    </row>
    <row r="131" spans="1:21">
      <c r="A131" s="4" t="s">
        <v>515</v>
      </c>
      <c r="B131" s="4" t="s">
        <v>106</v>
      </c>
      <c r="Q131" s="6" t="n">
        <v>268818</v>
      </c>
      <c r="R131" s="6" t="n">
        <v>605705</v>
      </c>
    </row>
    <row r="132" spans="1:21">
      <c r="A132" s="4" t="s">
        <v>329</v>
      </c>
      <c r="L132" s="6" t="n">
        <v>655962</v>
      </c>
    </row>
    <row r="133" spans="1:21">
      <c r="A133" s="4" t="s">
        <v>486</v>
      </c>
      <c r="B133" s="4" t="s">
        <v>106</v>
      </c>
      <c r="Q133" s="6" t="n">
        <v>2487</v>
      </c>
      <c r="R133" s="6" t="n">
        <v>31787</v>
      </c>
    </row>
    <row r="134" spans="1:21">
      <c r="A134" s="4" t="s">
        <v>335</v>
      </c>
      <c r="B134" s="4" t="s">
        <v>106</v>
      </c>
      <c r="R134" s="6" t="n">
        <v>299815</v>
      </c>
    </row>
    <row r="135" spans="1:21">
      <c r="A135" s="4" t="s">
        <v>516</v>
      </c>
    </row>
    <row r="136" spans="1:21">
      <c r="A136" s="4" t="s">
        <v>460</v>
      </c>
      <c r="H136" s="6" t="n">
        <v>12698</v>
      </c>
    </row>
    <row r="137" spans="1:21">
      <c r="A137" s="4" t="s">
        <v>517</v>
      </c>
    </row>
    <row r="138" spans="1:21">
      <c r="A138" s="4" t="s">
        <v>460</v>
      </c>
      <c r="G138" s="6" t="n">
        <v>66036</v>
      </c>
    </row>
    <row r="139" spans="1:21">
      <c r="A139" s="4" t="s">
        <v>326</v>
      </c>
    </row>
    <row r="140" spans="1:21">
      <c r="A140" s="4" t="s">
        <v>77</v>
      </c>
      <c r="O140" s="7" t="n">
        <v>0.01</v>
      </c>
      <c r="T140" s="7" t="n">
        <v>0.01</v>
      </c>
    </row>
    <row r="141" spans="1:21">
      <c r="A141" s="4" t="s">
        <v>515</v>
      </c>
      <c r="O141" s="6" t="n">
        <v>67</v>
      </c>
      <c r="Q141" s="6" t="n">
        <v>4001</v>
      </c>
      <c r="R141" s="6" t="n">
        <v>8990</v>
      </c>
      <c r="T141" s="6" t="n">
        <v>67</v>
      </c>
    </row>
    <row r="142" spans="1:21">
      <c r="A142" s="4" t="s">
        <v>327</v>
      </c>
      <c r="L142" s="6" t="n">
        <v>9736</v>
      </c>
    </row>
    <row r="143" spans="1:21">
      <c r="A143" s="4" t="s">
        <v>518</v>
      </c>
    </row>
    <row r="144" spans="1:21">
      <c r="A144" s="4" t="s">
        <v>515</v>
      </c>
      <c r="O144" s="6" t="n">
        <v>1000</v>
      </c>
      <c r="T144" s="6" t="n">
        <v>1000</v>
      </c>
    </row>
    <row r="145" spans="1:21">
      <c r="A145" s="4" t="s">
        <v>103</v>
      </c>
    </row>
    <row r="146" spans="1:21">
      <c r="A146" s="4" t="s">
        <v>515</v>
      </c>
      <c r="Q146" s="6" t="n">
        <v>268818</v>
      </c>
      <c r="R146" s="6" t="n">
        <v>605705</v>
      </c>
    </row>
    <row r="147" spans="1:21">
      <c r="A147" s="4" t="s">
        <v>349</v>
      </c>
      <c r="U147" s="6" t="n">
        <v>24</v>
      </c>
    </row>
    <row r="148" spans="1:21">
      <c r="A148" s="4" t="s">
        <v>519</v>
      </c>
    </row>
    <row r="149" spans="1:21">
      <c r="A149" s="4" t="s">
        <v>515</v>
      </c>
      <c r="Q149" s="6" t="n">
        <v>4001000</v>
      </c>
      <c r="R149" s="6" t="n">
        <v>8990000</v>
      </c>
    </row>
    <row r="150" spans="1:21">
      <c r="A150" s="4" t="s">
        <v>349</v>
      </c>
      <c r="U150" s="6" t="n">
        <v>359</v>
      </c>
    </row>
    <row r="151" spans="1:21">
      <c r="A151" s="4" t="s">
        <v>329</v>
      </c>
      <c r="L151" s="6" t="n">
        <v>9735925</v>
      </c>
    </row>
    <row r="152" spans="1:21"/>
    <row r="153" spans="1:21">
      <c r="A153" s="4" t="s">
        <v>62</v>
      </c>
      <c r="B153" s="4" t="s">
        <v>71</v>
      </c>
    </row>
    <row r="154" spans="1:21">
      <c r="A154" s="4" t="s">
        <v>64</v>
      </c>
      <c r="B154" s="4" t="s">
        <v>520</v>
      </c>
    </row>
    <row r="155" spans="1:21">
      <c r="A155" s="4" t="s">
        <v>106</v>
      </c>
      <c r="B155" s="4" t="s">
        <v>134</v>
      </c>
    </row>
  </sheetData>
  <mergeCells count="6">
    <mergeCell ref="A1:B1"/>
    <mergeCell ref="R1:S1"/>
    <mergeCell ref="A152:T152"/>
    <mergeCell ref="B153:T153"/>
    <mergeCell ref="B154:T154"/>
    <mergeCell ref="B155:T1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521</v>
      </c>
      <c r="C1" s="2" t="s">
        <v>1</v>
      </c>
    </row>
    <row r="2" spans="1:5">
      <c r="C2" s="2" t="s">
        <v>2</v>
      </c>
      <c r="D2" s="2" t="s">
        <v>39</v>
      </c>
    </row>
    <row r="3" spans="1:5">
      <c r="A3" s="3" t="s">
        <v>193</v>
      </c>
    </row>
    <row r="4" spans="1:5">
      <c r="A4" s="4" t="s">
        <v>522</v>
      </c>
      <c r="B4" s="4" t="s">
        <v>62</v>
      </c>
      <c r="C4" s="6" t="n">
        <v>414965</v>
      </c>
      <c r="D4" s="6" t="n">
        <v>174328</v>
      </c>
    </row>
    <row r="5" spans="1:5">
      <c r="A5" s="4" t="s">
        <v>523</v>
      </c>
      <c r="C5" s="6" t="n">
        <v>10000</v>
      </c>
      <c r="D5" s="6" t="n">
        <v>272090</v>
      </c>
      <c r="E5" s="4" t="s">
        <v>62</v>
      </c>
    </row>
    <row r="6" spans="1:5">
      <c r="A6" s="4" t="s">
        <v>524</v>
      </c>
      <c r="C6" s="6" t="n">
        <v>-2487</v>
      </c>
      <c r="D6" s="6" t="n">
        <v>-31453</v>
      </c>
      <c r="E6" s="4" t="s">
        <v>62</v>
      </c>
    </row>
    <row r="7" spans="1:5">
      <c r="A7" s="4" t="s">
        <v>525</v>
      </c>
      <c r="C7" s="6" t="n">
        <v>-24170</v>
      </c>
      <c r="D7" s="4" t="s">
        <v>51</v>
      </c>
      <c r="E7" s="4" t="s">
        <v>62</v>
      </c>
    </row>
    <row r="8" spans="1:5">
      <c r="A8" s="4" t="s">
        <v>526</v>
      </c>
      <c r="C8" s="6" t="n">
        <v>398308</v>
      </c>
      <c r="D8" s="6" t="n">
        <v>414965</v>
      </c>
      <c r="E8" s="4" t="s">
        <v>62</v>
      </c>
    </row>
    <row r="9" spans="1:5">
      <c r="A9" s="4" t="s">
        <v>527</v>
      </c>
      <c r="C9" s="6" t="n">
        <v>245010</v>
      </c>
      <c r="D9" s="6" t="n">
        <v>142875</v>
      </c>
      <c r="E9" s="4" t="s">
        <v>62</v>
      </c>
    </row>
    <row r="10" spans="1:5">
      <c r="A10" s="4" t="s">
        <v>528</v>
      </c>
      <c r="B10" s="4" t="s">
        <v>62</v>
      </c>
      <c r="C10" s="7" t="n">
        <v>11.7</v>
      </c>
      <c r="D10" s="7" t="n">
        <v>1.95</v>
      </c>
    </row>
    <row r="11" spans="1:5">
      <c r="A11" s="4" t="s">
        <v>529</v>
      </c>
      <c r="C11" s="6" t="n">
        <v>9</v>
      </c>
      <c r="D11" s="8" t="n">
        <v>16.5</v>
      </c>
      <c r="E11" s="4" t="s">
        <v>62</v>
      </c>
    </row>
    <row r="12" spans="1:5">
      <c r="A12" s="4" t="s">
        <v>530</v>
      </c>
      <c r="C12" s="4" t="s">
        <v>51</v>
      </c>
      <c r="D12" s="4" t="s">
        <v>51</v>
      </c>
      <c r="E12" s="4" t="s">
        <v>62</v>
      </c>
    </row>
    <row r="13" spans="1:5">
      <c r="A13" s="4" t="s">
        <v>531</v>
      </c>
      <c r="C13" s="4" t="s">
        <v>51</v>
      </c>
      <c r="D13" s="4" t="s">
        <v>51</v>
      </c>
      <c r="E13" s="4" t="s">
        <v>62</v>
      </c>
    </row>
    <row r="14" spans="1:5">
      <c r="A14" s="4" t="s">
        <v>532</v>
      </c>
      <c r="C14" s="8" t="n">
        <v>11.5</v>
      </c>
      <c r="D14" s="8" t="n">
        <v>11.7</v>
      </c>
      <c r="E14" s="4" t="s">
        <v>62</v>
      </c>
    </row>
    <row r="15" spans="1:5">
      <c r="A15" s="4" t="s">
        <v>533</v>
      </c>
      <c r="C15" s="7" t="n">
        <v>8.449999999999999</v>
      </c>
      <c r="D15" s="7" t="n">
        <v>1.95</v>
      </c>
      <c r="E15" s="4" t="s">
        <v>62</v>
      </c>
    </row>
    <row r="16" spans="1:5">
      <c r="A16" s="4" t="s">
        <v>534</v>
      </c>
      <c r="B16" s="4" t="s">
        <v>62</v>
      </c>
      <c r="C16" s="5" t="n">
        <v>1859</v>
      </c>
      <c r="D16" s="5" t="n">
        <v>3739</v>
      </c>
    </row>
    <row r="17" spans="1:5">
      <c r="A17" s="4" t="s">
        <v>535</v>
      </c>
      <c r="C17" s="6" t="n">
        <v>108</v>
      </c>
      <c r="D17" s="6" t="n">
        <v>1859</v>
      </c>
      <c r="E17" s="4" t="s">
        <v>62</v>
      </c>
    </row>
    <row r="18" spans="1:5">
      <c r="A18" s="4" t="s">
        <v>536</v>
      </c>
      <c r="C18" s="5" t="n">
        <v>108</v>
      </c>
      <c r="D18" s="5" t="n">
        <v>1375</v>
      </c>
      <c r="E18" s="4" t="s">
        <v>62</v>
      </c>
    </row>
    <row r="19" spans="1:5"/>
    <row r="20" spans="1:5">
      <c r="A20" s="4" t="s">
        <v>62</v>
      </c>
      <c r="B20" s="4" t="s">
        <v>520</v>
      </c>
    </row>
  </sheetData>
  <mergeCells count="5">
    <mergeCell ref="A1:B2"/>
    <mergeCell ref="C1:E1"/>
    <mergeCell ref="D2:E2"/>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6"/>
  </cols>
  <sheetData>
    <row r="1" spans="1:2">
      <c r="A1" s="1" t="s">
        <v>537</v>
      </c>
      <c r="B1" s="2" t="s">
        <v>98</v>
      </c>
    </row>
    <row r="2" spans="1:2">
      <c r="A2" s="3" t="s">
        <v>193</v>
      </c>
    </row>
    <row r="3" spans="1:2">
      <c r="A3" s="4" t="s">
        <v>99</v>
      </c>
      <c r="B3" s="4" t="s">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5"/>
    <col customWidth="1" max="5" min="5" width="4"/>
  </cols>
  <sheetData>
    <row r="1" spans="1:5">
      <c r="A1" s="1" t="s">
        <v>538</v>
      </c>
      <c r="C1" s="2" t="s">
        <v>1</v>
      </c>
    </row>
    <row r="2" spans="1:5">
      <c r="C2" s="2" t="s">
        <v>2</v>
      </c>
      <c r="D2" s="2" t="s">
        <v>39</v>
      </c>
    </row>
    <row r="3" spans="1:5">
      <c r="A3" s="4" t="s">
        <v>539</v>
      </c>
      <c r="C3" s="6" t="n">
        <v>398308</v>
      </c>
      <c r="D3" s="6" t="n">
        <v>414965</v>
      </c>
      <c r="E3" s="4" t="s">
        <v>62</v>
      </c>
    </row>
    <row r="4" spans="1:5">
      <c r="A4" s="4" t="s">
        <v>540</v>
      </c>
      <c r="C4" s="4" t="s">
        <v>541</v>
      </c>
      <c r="D4" s="4" t="s">
        <v>542</v>
      </c>
      <c r="E4" s="4" t="s">
        <v>62</v>
      </c>
    </row>
    <row r="5" spans="1:5">
      <c r="A5" s="4" t="s">
        <v>543</v>
      </c>
      <c r="C5" s="6" t="n">
        <v>245010</v>
      </c>
      <c r="D5" s="6" t="n">
        <v>142875</v>
      </c>
      <c r="E5" s="4" t="s">
        <v>62</v>
      </c>
    </row>
    <row r="6" spans="1:5">
      <c r="A6" s="4" t="s">
        <v>544</v>
      </c>
    </row>
    <row r="7" spans="1:5">
      <c r="A7" s="4" t="s">
        <v>545</v>
      </c>
      <c r="C7" s="7" t="n">
        <v>4.2</v>
      </c>
      <c r="D7" s="7" t="n">
        <v>4.2</v>
      </c>
    </row>
    <row r="8" spans="1:5">
      <c r="A8" s="4" t="s">
        <v>539</v>
      </c>
      <c r="C8" s="6" t="n">
        <v>77846</v>
      </c>
      <c r="D8" s="6" t="n">
        <v>77846</v>
      </c>
      <c r="E8" s="4" t="s">
        <v>62</v>
      </c>
    </row>
    <row r="9" spans="1:5">
      <c r="A9" s="4" t="s">
        <v>540</v>
      </c>
      <c r="C9" s="4" t="s">
        <v>301</v>
      </c>
      <c r="D9" s="4" t="s">
        <v>546</v>
      </c>
      <c r="E9" s="4" t="s">
        <v>62</v>
      </c>
    </row>
    <row r="10" spans="1:5">
      <c r="A10" s="4" t="s">
        <v>543</v>
      </c>
      <c r="C10" s="6" t="n">
        <v>77846</v>
      </c>
      <c r="D10" s="6" t="n">
        <v>77846</v>
      </c>
      <c r="E10" s="4" t="s">
        <v>62</v>
      </c>
    </row>
    <row r="11" spans="1:5">
      <c r="A11" s="4" t="s">
        <v>547</v>
      </c>
    </row>
    <row r="12" spans="1:5">
      <c r="A12" s="4" t="s">
        <v>545</v>
      </c>
      <c r="C12" s="7" t="n">
        <v>15.75</v>
      </c>
      <c r="D12" s="7" t="n">
        <v>15.75</v>
      </c>
    </row>
    <row r="13" spans="1:5">
      <c r="A13" s="4" t="s">
        <v>539</v>
      </c>
      <c r="C13" s="6" t="n">
        <v>133546</v>
      </c>
      <c r="D13" s="6" t="n">
        <v>133546</v>
      </c>
      <c r="E13" s="4" t="s">
        <v>62</v>
      </c>
    </row>
    <row r="14" spans="1:5">
      <c r="A14" s="4" t="s">
        <v>540</v>
      </c>
      <c r="C14" s="4" t="s">
        <v>548</v>
      </c>
      <c r="D14" s="4" t="s">
        <v>549</v>
      </c>
      <c r="E14" s="4" t="s">
        <v>62</v>
      </c>
    </row>
    <row r="15" spans="1:5">
      <c r="A15" s="4" t="s">
        <v>543</v>
      </c>
      <c r="C15" s="6" t="n">
        <v>53752</v>
      </c>
      <c r="D15" s="4" t="s">
        <v>51</v>
      </c>
      <c r="E15" s="4" t="s">
        <v>62</v>
      </c>
    </row>
    <row r="16" spans="1:5">
      <c r="A16" s="4" t="s">
        <v>550</v>
      </c>
    </row>
    <row r="17" spans="1:5">
      <c r="A17" s="4" t="s">
        <v>545</v>
      </c>
      <c r="C17" s="5" t="n">
        <v>9</v>
      </c>
      <c r="D17" s="5" t="n">
        <v>9</v>
      </c>
    </row>
    <row r="18" spans="1:5">
      <c r="A18" s="4" t="s">
        <v>539</v>
      </c>
      <c r="C18" s="6" t="n">
        <v>10000</v>
      </c>
      <c r="D18" s="4" t="s">
        <v>51</v>
      </c>
      <c r="E18" s="4" t="s">
        <v>62</v>
      </c>
    </row>
    <row r="19" spans="1:5">
      <c r="A19" s="4" t="s">
        <v>540</v>
      </c>
      <c r="C19" s="4" t="s">
        <v>549</v>
      </c>
      <c r="D19" s="4" t="s">
        <v>388</v>
      </c>
      <c r="E19" s="4" t="s">
        <v>62</v>
      </c>
    </row>
    <row r="20" spans="1:5">
      <c r="A20" s="4" t="s">
        <v>543</v>
      </c>
      <c r="C20" s="4" t="s">
        <v>51</v>
      </c>
      <c r="D20" s="4" t="s">
        <v>51</v>
      </c>
      <c r="E20" s="4" t="s">
        <v>62</v>
      </c>
    </row>
    <row r="21" spans="1:5">
      <c r="A21" s="4" t="s">
        <v>551</v>
      </c>
    </row>
    <row r="22" spans="1:5">
      <c r="A22" s="4" t="s">
        <v>545</v>
      </c>
      <c r="C22" s="7" t="n">
        <v>19.35</v>
      </c>
      <c r="D22" s="7" t="n">
        <v>19.35</v>
      </c>
    </row>
    <row r="23" spans="1:5">
      <c r="A23" s="4" t="s">
        <v>539</v>
      </c>
      <c r="C23" s="6" t="n">
        <v>72508</v>
      </c>
      <c r="D23" s="6" t="n">
        <v>72508</v>
      </c>
      <c r="E23" s="4" t="s">
        <v>62</v>
      </c>
    </row>
    <row r="24" spans="1:5">
      <c r="A24" s="4" t="s">
        <v>540</v>
      </c>
      <c r="C24" s="4" t="s">
        <v>548</v>
      </c>
      <c r="D24" s="4" t="s">
        <v>549</v>
      </c>
      <c r="E24" s="4" t="s">
        <v>62</v>
      </c>
    </row>
    <row r="25" spans="1:5">
      <c r="A25" s="4" t="s">
        <v>543</v>
      </c>
      <c r="C25" s="6" t="n">
        <v>29003</v>
      </c>
      <c r="D25" s="4" t="s">
        <v>51</v>
      </c>
      <c r="E25" s="4" t="s">
        <v>62</v>
      </c>
    </row>
    <row r="26" spans="1:5">
      <c r="A26" s="4" t="s">
        <v>552</v>
      </c>
    </row>
    <row r="27" spans="1:5">
      <c r="A27" s="4" t="s">
        <v>545</v>
      </c>
      <c r="C27" s="7" t="n">
        <v>15.3</v>
      </c>
      <c r="D27" s="7" t="n">
        <v>15.3</v>
      </c>
    </row>
    <row r="28" spans="1:5">
      <c r="A28" s="4" t="s">
        <v>539</v>
      </c>
      <c r="C28" s="6" t="n">
        <v>41866</v>
      </c>
      <c r="D28" s="6" t="n">
        <v>66036</v>
      </c>
      <c r="E28" s="4" t="s">
        <v>62</v>
      </c>
    </row>
    <row r="29" spans="1:5">
      <c r="A29" s="4" t="s">
        <v>540</v>
      </c>
      <c r="C29" s="4" t="s">
        <v>553</v>
      </c>
      <c r="D29" s="4" t="s">
        <v>554</v>
      </c>
      <c r="E29" s="4" t="s">
        <v>62</v>
      </c>
    </row>
    <row r="30" spans="1:5">
      <c r="A30" s="4" t="s">
        <v>543</v>
      </c>
      <c r="C30" s="6" t="n">
        <v>21867</v>
      </c>
      <c r="D30" s="4" t="s">
        <v>51</v>
      </c>
      <c r="E30" s="4" t="s">
        <v>62</v>
      </c>
    </row>
    <row r="31" spans="1:5">
      <c r="A31" s="4" t="s">
        <v>555</v>
      </c>
    </row>
    <row r="32" spans="1:5">
      <c r="A32" s="4" t="s">
        <v>545</v>
      </c>
      <c r="B32" s="4" t="s">
        <v>64</v>
      </c>
      <c r="C32" s="4" t="s">
        <v>51</v>
      </c>
      <c r="D32" s="4" t="s">
        <v>51</v>
      </c>
    </row>
    <row r="33" spans="1:5">
      <c r="A33" s="4" t="s">
        <v>539</v>
      </c>
      <c r="C33" s="6" t="n">
        <v>62542</v>
      </c>
      <c r="D33" s="6" t="n">
        <v>65029</v>
      </c>
      <c r="E33" s="4" t="s">
        <v>62</v>
      </c>
    </row>
    <row r="34" spans="1:5">
      <c r="A34" s="4" t="s">
        <v>540</v>
      </c>
      <c r="C34" s="4" t="s">
        <v>556</v>
      </c>
      <c r="D34" s="4" t="s">
        <v>548</v>
      </c>
      <c r="E34" s="4" t="s">
        <v>62</v>
      </c>
    </row>
    <row r="35" spans="1:5">
      <c r="A35" s="4" t="s">
        <v>543</v>
      </c>
      <c r="C35" s="6" t="n">
        <v>62542</v>
      </c>
      <c r="D35" s="6" t="n">
        <v>65029</v>
      </c>
      <c r="E35" s="4" t="s">
        <v>62</v>
      </c>
    </row>
    <row r="36" spans="1:5"/>
    <row r="37" spans="1:5">
      <c r="A37" s="4" t="s">
        <v>62</v>
      </c>
      <c r="B37" s="4" t="s">
        <v>557</v>
      </c>
    </row>
    <row r="38" spans="1:5">
      <c r="A38" s="4" t="s">
        <v>64</v>
      </c>
      <c r="B38" s="4" t="s">
        <v>70</v>
      </c>
    </row>
  </sheetData>
  <mergeCells count="6">
    <mergeCell ref="A1:B2"/>
    <mergeCell ref="C1:E1"/>
    <mergeCell ref="D2:E2"/>
    <mergeCell ref="A36:D36"/>
    <mergeCell ref="B37:D37"/>
    <mergeCell ref="B38:D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558</v>
      </c>
      <c r="B1" s="2" t="s">
        <v>98</v>
      </c>
    </row>
    <row r="2" spans="1:2">
      <c r="A2" s="3" t="s">
        <v>193</v>
      </c>
    </row>
    <row r="3" spans="1:2">
      <c r="A3" s="4" t="s">
        <v>99</v>
      </c>
      <c r="B3" s="4" t="s">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559</v>
      </c>
      <c r="B1" s="2" t="s">
        <v>1</v>
      </c>
    </row>
    <row r="2" spans="1:3">
      <c r="B2" s="2" t="s">
        <v>2</v>
      </c>
      <c r="C2" s="2" t="s">
        <v>39</v>
      </c>
    </row>
    <row r="3" spans="1:3">
      <c r="A3" s="3" t="s">
        <v>193</v>
      </c>
    </row>
    <row r="4" spans="1:3">
      <c r="A4" s="4" t="s">
        <v>560</v>
      </c>
      <c r="B4" s="4" t="s">
        <v>561</v>
      </c>
      <c r="C4" s="4" t="s">
        <v>562</v>
      </c>
    </row>
    <row r="5" spans="1:3">
      <c r="A5" s="4" t="s">
        <v>563</v>
      </c>
      <c r="B5" s="4" t="s">
        <v>564</v>
      </c>
      <c r="C5" s="4" t="s">
        <v>565</v>
      </c>
    </row>
    <row r="6" spans="1:3">
      <c r="A6" s="4" t="s">
        <v>566</v>
      </c>
      <c r="B6" s="4" t="s">
        <v>567</v>
      </c>
      <c r="C6" s="4" t="s">
        <v>567</v>
      </c>
    </row>
    <row r="7" spans="1:3">
      <c r="A7" s="4" t="s">
        <v>568</v>
      </c>
      <c r="B7" s="4" t="s">
        <v>569</v>
      </c>
      <c r="C7" s="4" t="s">
        <v>5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71</v>
      </c>
      <c r="C1" s="2" t="s">
        <v>1</v>
      </c>
    </row>
    <row r="2" spans="1:5">
      <c r="C2" s="2" t="s">
        <v>2</v>
      </c>
      <c r="E2" s="2" t="s">
        <v>39</v>
      </c>
    </row>
    <row r="3" spans="1:5">
      <c r="A3" s="3" t="s">
        <v>196</v>
      </c>
    </row>
    <row r="4" spans="1:5">
      <c r="A4" s="4" t="s">
        <v>572</v>
      </c>
      <c r="C4" s="5" t="n">
        <v>7240</v>
      </c>
      <c r="D4" s="4" t="s">
        <v>62</v>
      </c>
      <c r="E4" s="5" t="n">
        <v>7589</v>
      </c>
    </row>
    <row r="5" spans="1:5">
      <c r="A5" s="4" t="s">
        <v>573</v>
      </c>
      <c r="B5" s="4" t="s">
        <v>62</v>
      </c>
      <c r="C5" s="6" t="n">
        <v>254</v>
      </c>
      <c r="E5" s="6" t="n">
        <v>1582</v>
      </c>
    </row>
    <row r="6" spans="1:5">
      <c r="A6" s="4" t="s">
        <v>574</v>
      </c>
      <c r="B6" s="4" t="s">
        <v>62</v>
      </c>
      <c r="C6" s="5" t="n">
        <v>6986</v>
      </c>
      <c r="E6" s="5" t="n">
        <v>6007</v>
      </c>
    </row>
    <row r="7" spans="1:5">
      <c r="A7" s="4" t="s">
        <v>575</v>
      </c>
      <c r="B7" s="4" t="s">
        <v>62</v>
      </c>
      <c r="C7" s="7" t="n">
        <v>-2.41</v>
      </c>
      <c r="E7" s="7" t="n">
        <v>-2.76</v>
      </c>
    </row>
    <row r="8" spans="1:5">
      <c r="A8" s="4" t="s">
        <v>576</v>
      </c>
      <c r="B8" s="4" t="s">
        <v>94</v>
      </c>
      <c r="C8" s="6" t="n">
        <v>2904253</v>
      </c>
      <c r="E8" s="6" t="n">
        <v>2178827</v>
      </c>
    </row>
    <row r="9" spans="1:5"/>
    <row r="10" spans="1:5">
      <c r="A10" s="4" t="s">
        <v>62</v>
      </c>
      <c r="B10" s="4" t="s">
        <v>95</v>
      </c>
    </row>
    <row r="11" spans="1:5">
      <c r="A11" s="4" t="s">
        <v>64</v>
      </c>
      <c r="B11" s="4" t="s">
        <v>96</v>
      </c>
    </row>
  </sheetData>
  <mergeCells count="6">
    <mergeCell ref="A1:B2"/>
    <mergeCell ref="C1:E1"/>
    <mergeCell ref="C2:D2"/>
    <mergeCell ref="A9:D9"/>
    <mergeCell ref="B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577</v>
      </c>
      <c r="B1" s="2" t="s">
        <v>98</v>
      </c>
    </row>
    <row r="2" spans="1:2">
      <c r="A2" s="3" t="s">
        <v>196</v>
      </c>
    </row>
    <row r="3" spans="1:2">
      <c r="A3" s="4" t="s">
        <v>99</v>
      </c>
      <c r="B3" s="4" t="s">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9</v>
      </c>
    </row>
    <row r="3" spans="1:3">
      <c r="A3" s="4" t="s">
        <v>115</v>
      </c>
      <c r="B3" s="5" t="n">
        <v>1399</v>
      </c>
      <c r="C3" s="5" t="n">
        <v>479</v>
      </c>
    </row>
    <row r="4" spans="1:3">
      <c r="A4" s="4" t="s">
        <v>143</v>
      </c>
      <c r="B4" s="6" t="n">
        <v>54</v>
      </c>
      <c r="C4" s="6" t="n">
        <v>21</v>
      </c>
    </row>
    <row r="5" spans="1:3">
      <c r="A5" s="4" t="s">
        <v>579</v>
      </c>
      <c r="B5" s="6" t="n">
        <v>2515</v>
      </c>
      <c r="C5" s="6" t="n">
        <v>1100</v>
      </c>
    </row>
    <row r="6" spans="1:3">
      <c r="A6" s="4" t="s">
        <v>580</v>
      </c>
    </row>
    <row r="7" spans="1:3">
      <c r="A7" s="4" t="s">
        <v>581</v>
      </c>
      <c r="B7" s="6" t="n">
        <v>1112</v>
      </c>
      <c r="C7" s="6" t="n">
        <v>634</v>
      </c>
    </row>
    <row r="8" spans="1:3">
      <c r="A8" s="4" t="s">
        <v>115</v>
      </c>
      <c r="B8" s="6" t="n">
        <v>237</v>
      </c>
      <c r="C8" s="6" t="n">
        <v>1</v>
      </c>
    </row>
    <row r="9" spans="1:3">
      <c r="A9" s="4" t="s">
        <v>582</v>
      </c>
      <c r="B9" s="6" t="n">
        <v>309</v>
      </c>
      <c r="C9" s="6" t="n">
        <v>266</v>
      </c>
    </row>
    <row r="10" spans="1:3">
      <c r="A10" s="4" t="s">
        <v>583</v>
      </c>
      <c r="B10" s="6" t="n">
        <v>526</v>
      </c>
      <c r="C10" s="6" t="n">
        <v>66</v>
      </c>
    </row>
    <row r="11" spans="1:3">
      <c r="A11" s="4" t="s">
        <v>584</v>
      </c>
      <c r="B11" s="6" t="n">
        <v>53</v>
      </c>
      <c r="C11" s="6" t="n">
        <v>27</v>
      </c>
    </row>
    <row r="12" spans="1:3">
      <c r="A12" s="4" t="s">
        <v>585</v>
      </c>
      <c r="B12" s="6" t="n">
        <v>132</v>
      </c>
      <c r="C12" s="6" t="n">
        <v>34</v>
      </c>
    </row>
    <row r="13" spans="1:3">
      <c r="A13" s="4" t="s">
        <v>586</v>
      </c>
      <c r="B13" s="6" t="n">
        <v>426</v>
      </c>
      <c r="C13" s="6" t="n">
        <v>174</v>
      </c>
    </row>
    <row r="14" spans="1:3">
      <c r="A14" s="4" t="s">
        <v>143</v>
      </c>
      <c r="B14" s="6" t="n">
        <v>25</v>
      </c>
      <c r="C14" s="6" t="n">
        <v>12</v>
      </c>
    </row>
    <row r="15" spans="1:3">
      <c r="A15" s="4" t="s">
        <v>587</v>
      </c>
      <c r="B15" s="6" t="n">
        <v>39</v>
      </c>
      <c r="C15" s="6" t="n">
        <v>65</v>
      </c>
    </row>
    <row r="16" spans="1:3">
      <c r="A16" s="4" t="s">
        <v>588</v>
      </c>
      <c r="B16" s="6" t="n">
        <v>-344</v>
      </c>
      <c r="C16" s="6" t="n">
        <v>-179</v>
      </c>
    </row>
    <row r="17" spans="1:3">
      <c r="A17" s="4" t="s">
        <v>579</v>
      </c>
      <c r="B17" s="5" t="n">
        <v>2515</v>
      </c>
      <c r="C17" s="5" t="n">
        <v>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2"/>
    <col customWidth="1" max="5" min="5" width="4"/>
    <col customWidth="1" max="6" min="6" width="36"/>
    <col customWidth="1" max="7" min="7" width="4"/>
    <col customWidth="1" max="8" min="8" width="25"/>
    <col customWidth="1" max="9" min="9" width="4"/>
    <col customWidth="1" max="10" min="10" width="29"/>
    <col customWidth="1" max="11" min="11" width="9"/>
    <col customWidth="1" max="12" min="12" width="4"/>
    <col customWidth="1" max="13" min="13" width="26"/>
    <col customWidth="1" max="14" min="14" width="4"/>
  </cols>
  <sheetData>
    <row r="1" spans="1:14">
      <c r="A1" s="1" t="s">
        <v>101</v>
      </c>
      <c r="B1" s="2" t="s">
        <v>102</v>
      </c>
      <c r="D1" s="2" t="s">
        <v>103</v>
      </c>
      <c r="E1" s="2" t="s">
        <v>64</v>
      </c>
      <c r="F1" s="2" t="s">
        <v>104</v>
      </c>
      <c r="H1" s="2" t="s">
        <v>105</v>
      </c>
      <c r="I1" s="2" t="s">
        <v>106</v>
      </c>
      <c r="J1" s="2" t="s">
        <v>107</v>
      </c>
      <c r="K1" s="2" t="s">
        <v>108</v>
      </c>
      <c r="M1" s="2" t="s">
        <v>109</v>
      </c>
      <c r="N1" s="2" t="s">
        <v>110</v>
      </c>
    </row>
    <row r="2" spans="1:14">
      <c r="A2" s="4" t="s">
        <v>111</v>
      </c>
      <c r="B2" s="4" t="s">
        <v>51</v>
      </c>
      <c r="C2" s="4" t="s">
        <v>62</v>
      </c>
      <c r="D2" s="5" t="n">
        <v>18</v>
      </c>
      <c r="F2" s="5" t="n">
        <v>14713</v>
      </c>
      <c r="H2" s="4" t="s">
        <v>51</v>
      </c>
      <c r="J2" s="5" t="n">
        <v>-13035</v>
      </c>
      <c r="K2" s="5" t="n">
        <v>1696</v>
      </c>
      <c r="M2" s="5" t="n">
        <v>500</v>
      </c>
    </row>
    <row r="3" spans="1:14">
      <c r="A3" s="4" t="s">
        <v>112</v>
      </c>
      <c r="B3" s="6" t="n">
        <v>9736</v>
      </c>
      <c r="D3" s="6" t="n">
        <v>1788884</v>
      </c>
      <c r="E3" s="4" t="s">
        <v>110</v>
      </c>
    </row>
    <row r="4" spans="1:14">
      <c r="A4" s="4" t="s">
        <v>113</v>
      </c>
      <c r="B4" s="4" t="s">
        <v>51</v>
      </c>
      <c r="D4" s="5" t="n">
        <v>3</v>
      </c>
      <c r="F4" s="6" t="n">
        <v>12699</v>
      </c>
      <c r="H4" s="4" t="s">
        <v>51</v>
      </c>
      <c r="J4" s="4" t="s">
        <v>51</v>
      </c>
      <c r="K4" s="6" t="n">
        <v>12702</v>
      </c>
      <c r="M4" s="4" t="s">
        <v>51</v>
      </c>
    </row>
    <row r="5" spans="1:14">
      <c r="A5" s="4" t="s">
        <v>114</v>
      </c>
      <c r="B5" s="4" t="s">
        <v>51</v>
      </c>
      <c r="D5" s="6" t="n">
        <v>299815</v>
      </c>
    </row>
    <row r="6" spans="1:14">
      <c r="A6" s="4" t="s">
        <v>115</v>
      </c>
      <c r="B6" s="4" t="s">
        <v>51</v>
      </c>
      <c r="D6" s="4" t="s">
        <v>51</v>
      </c>
      <c r="E6" s="4" t="s">
        <v>62</v>
      </c>
      <c r="F6" s="6" t="n">
        <v>479</v>
      </c>
      <c r="H6" s="4" t="s">
        <v>51</v>
      </c>
      <c r="J6" s="4" t="s">
        <v>51</v>
      </c>
      <c r="K6" s="6" t="n">
        <v>479</v>
      </c>
      <c r="M6" s="4" t="s">
        <v>51</v>
      </c>
    </row>
    <row r="7" spans="1:14">
      <c r="A7" s="4" t="s">
        <v>116</v>
      </c>
      <c r="B7" s="4" t="s">
        <v>51</v>
      </c>
      <c r="D7" s="6" t="n">
        <v>8085</v>
      </c>
    </row>
    <row r="8" spans="1:14">
      <c r="A8" s="4" t="s">
        <v>117</v>
      </c>
      <c r="B8" s="4" t="s">
        <v>51</v>
      </c>
      <c r="D8" s="4" t="s">
        <v>51</v>
      </c>
      <c r="E8" s="4" t="s">
        <v>62</v>
      </c>
      <c r="F8" s="4" t="s">
        <v>51</v>
      </c>
      <c r="G8" s="4" t="s">
        <v>62</v>
      </c>
      <c r="H8" s="4" t="s">
        <v>51</v>
      </c>
      <c r="J8" s="4" t="s">
        <v>51</v>
      </c>
      <c r="K8" s="4" t="s">
        <v>51</v>
      </c>
      <c r="M8" s="4" t="s">
        <v>51</v>
      </c>
    </row>
    <row r="9" spans="1:14">
      <c r="A9" s="4" t="s">
        <v>118</v>
      </c>
      <c r="B9" s="4" t="s">
        <v>51</v>
      </c>
      <c r="D9" s="6" t="n">
        <v>31787</v>
      </c>
    </row>
    <row r="10" spans="1:14">
      <c r="A10" s="4" t="s">
        <v>119</v>
      </c>
      <c r="B10" s="4" t="s">
        <v>51</v>
      </c>
      <c r="D10" s="4" t="s">
        <v>51</v>
      </c>
      <c r="E10" s="4" t="s">
        <v>62</v>
      </c>
      <c r="F10" s="4" t="s">
        <v>51</v>
      </c>
      <c r="H10" s="4" t="s">
        <v>51</v>
      </c>
      <c r="J10" s="4" t="s">
        <v>51</v>
      </c>
      <c r="K10" s="4" t="s">
        <v>51</v>
      </c>
      <c r="L10" s="4" t="s">
        <v>62</v>
      </c>
      <c r="M10" s="4" t="s">
        <v>51</v>
      </c>
    </row>
    <row r="11" spans="1:14">
      <c r="A11" s="4" t="s">
        <v>120</v>
      </c>
      <c r="B11" s="4" t="s">
        <v>51</v>
      </c>
      <c r="D11" s="6" t="n">
        <v>24</v>
      </c>
    </row>
    <row r="12" spans="1:14">
      <c r="A12" s="4" t="s">
        <v>121</v>
      </c>
      <c r="B12" s="4" t="s">
        <v>51</v>
      </c>
      <c r="C12" s="4" t="s">
        <v>62</v>
      </c>
      <c r="D12" s="4" t="s">
        <v>51</v>
      </c>
      <c r="F12" s="6" t="n">
        <v>2676</v>
      </c>
      <c r="H12" s="4" t="s">
        <v>51</v>
      </c>
      <c r="J12" s="4" t="s">
        <v>51</v>
      </c>
      <c r="K12" s="6" t="n">
        <v>2676</v>
      </c>
      <c r="M12" s="4" t="s">
        <v>51</v>
      </c>
    </row>
    <row r="13" spans="1:14">
      <c r="A13" s="4" t="s">
        <v>122</v>
      </c>
      <c r="B13" s="6" t="n">
        <v>3255</v>
      </c>
      <c r="D13" s="4" t="s">
        <v>51</v>
      </c>
    </row>
    <row r="14" spans="1:14">
      <c r="A14" s="4" t="s">
        <v>123</v>
      </c>
      <c r="B14" s="4" t="s">
        <v>51</v>
      </c>
      <c r="C14" s="4" t="s">
        <v>62</v>
      </c>
      <c r="D14" s="5" t="n">
        <v>6</v>
      </c>
      <c r="F14" s="6" t="n">
        <v>-6</v>
      </c>
      <c r="H14" s="4" t="s">
        <v>51</v>
      </c>
      <c r="J14" s="4" t="s">
        <v>51</v>
      </c>
      <c r="K14" s="4" t="s">
        <v>51</v>
      </c>
      <c r="M14" s="4" t="s">
        <v>51</v>
      </c>
    </row>
    <row r="15" spans="1:14">
      <c r="A15" s="4" t="s">
        <v>124</v>
      </c>
      <c r="B15" s="6" t="n">
        <v>-8990</v>
      </c>
      <c r="D15" s="6" t="n">
        <v>605705</v>
      </c>
    </row>
    <row r="16" spans="1:14">
      <c r="A16" s="4" t="s">
        <v>125</v>
      </c>
      <c r="K16" s="4" t="s">
        <v>51</v>
      </c>
    </row>
    <row r="17" spans="1:14">
      <c r="A17" s="4" t="s">
        <v>126</v>
      </c>
      <c r="B17" s="4" t="s">
        <v>51</v>
      </c>
      <c r="D17" s="4" t="s">
        <v>51</v>
      </c>
      <c r="F17" s="4" t="s">
        <v>51</v>
      </c>
      <c r="H17" s="4" t="s">
        <v>51</v>
      </c>
      <c r="J17" s="6" t="n">
        <v>-7589</v>
      </c>
      <c r="K17" s="6" t="n">
        <v>-7589</v>
      </c>
      <c r="M17" s="4" t="s">
        <v>51</v>
      </c>
    </row>
    <row r="18" spans="1:14">
      <c r="A18" s="4" t="s">
        <v>127</v>
      </c>
      <c r="B18" s="4" t="s">
        <v>51</v>
      </c>
      <c r="C18" s="4" t="s">
        <v>62</v>
      </c>
      <c r="D18" s="5" t="n">
        <v>27</v>
      </c>
      <c r="F18" s="6" t="n">
        <v>30561</v>
      </c>
      <c r="H18" s="4" t="s">
        <v>51</v>
      </c>
      <c r="J18" s="6" t="n">
        <v>-20624</v>
      </c>
      <c r="K18" s="6" t="n">
        <v>9964</v>
      </c>
      <c r="M18" s="6" t="n">
        <v>500</v>
      </c>
    </row>
    <row r="19" spans="1:14">
      <c r="A19" s="4" t="s">
        <v>128</v>
      </c>
      <c r="B19" s="6" t="n">
        <v>4001</v>
      </c>
      <c r="D19" s="6" t="n">
        <v>2734300</v>
      </c>
    </row>
    <row r="20" spans="1:14">
      <c r="A20" s="4" t="s">
        <v>115</v>
      </c>
      <c r="B20" s="4" t="s">
        <v>51</v>
      </c>
      <c r="D20" s="4" t="s">
        <v>51</v>
      </c>
      <c r="F20" s="6" t="n">
        <v>1399</v>
      </c>
      <c r="H20" s="4" t="s">
        <v>51</v>
      </c>
      <c r="J20" s="4" t="s">
        <v>51</v>
      </c>
      <c r="K20" s="6" t="n">
        <v>1399</v>
      </c>
      <c r="M20" s="4" t="s">
        <v>51</v>
      </c>
    </row>
    <row r="21" spans="1:14">
      <c r="A21" s="4" t="s">
        <v>116</v>
      </c>
      <c r="B21" s="4" t="s">
        <v>51</v>
      </c>
      <c r="D21" s="4" t="s">
        <v>51</v>
      </c>
    </row>
    <row r="22" spans="1:14">
      <c r="A22" s="4" t="s">
        <v>117</v>
      </c>
      <c r="B22" s="4" t="s">
        <v>51</v>
      </c>
      <c r="D22" s="4" t="s">
        <v>51</v>
      </c>
      <c r="E22" s="4" t="s">
        <v>62</v>
      </c>
      <c r="F22" s="4" t="s">
        <v>51</v>
      </c>
      <c r="G22" s="4" t="s">
        <v>62</v>
      </c>
      <c r="H22" s="4" t="s">
        <v>51</v>
      </c>
      <c r="J22" s="4" t="s">
        <v>51</v>
      </c>
      <c r="K22" s="4" t="s">
        <v>51</v>
      </c>
      <c r="M22" s="4" t="s">
        <v>51</v>
      </c>
    </row>
    <row r="23" spans="1:14">
      <c r="A23" s="4" t="s">
        <v>118</v>
      </c>
      <c r="B23" s="4" t="s">
        <v>51</v>
      </c>
      <c r="D23" s="6" t="n">
        <v>2487</v>
      </c>
    </row>
    <row r="24" spans="1:14">
      <c r="A24" s="4" t="s">
        <v>123</v>
      </c>
      <c r="B24" s="4" t="s">
        <v>51</v>
      </c>
      <c r="C24" s="4" t="s">
        <v>62</v>
      </c>
      <c r="D24" s="5" t="n">
        <v>3</v>
      </c>
      <c r="F24" s="6" t="n">
        <v>-3</v>
      </c>
      <c r="H24" s="4" t="s">
        <v>51</v>
      </c>
      <c r="J24" s="4" t="s">
        <v>51</v>
      </c>
      <c r="K24" s="4" t="s">
        <v>51</v>
      </c>
      <c r="M24" s="4" t="s">
        <v>51</v>
      </c>
    </row>
    <row r="25" spans="1:14">
      <c r="A25" s="4" t="s">
        <v>124</v>
      </c>
      <c r="B25" s="6" t="n">
        <v>-4001</v>
      </c>
      <c r="D25" s="6" t="n">
        <v>268818</v>
      </c>
    </row>
    <row r="26" spans="1:14">
      <c r="A26" s="4" t="s">
        <v>129</v>
      </c>
      <c r="F26" s="6" t="n">
        <v>500</v>
      </c>
      <c r="K26" s="6" t="n">
        <v>500</v>
      </c>
      <c r="M26" s="6" t="n">
        <v>-500</v>
      </c>
    </row>
    <row r="27" spans="1:14">
      <c r="A27" s="4" t="s">
        <v>130</v>
      </c>
      <c r="B27" s="4" t="s">
        <v>51</v>
      </c>
      <c r="D27" s="5" t="n">
        <v>1</v>
      </c>
      <c r="F27" s="6" t="n">
        <v>73</v>
      </c>
      <c r="J27" s="4" t="s">
        <v>51</v>
      </c>
      <c r="K27" s="6" t="n">
        <v>74</v>
      </c>
      <c r="M27" s="4" t="s">
        <v>51</v>
      </c>
    </row>
    <row r="28" spans="1:14">
      <c r="A28" s="4" t="s">
        <v>131</v>
      </c>
      <c r="B28" s="4" t="s">
        <v>51</v>
      </c>
      <c r="D28" s="6" t="n">
        <v>6738</v>
      </c>
    </row>
    <row r="29" spans="1:14">
      <c r="A29" s="4" t="s">
        <v>125</v>
      </c>
      <c r="B29" s="4" t="s">
        <v>51</v>
      </c>
      <c r="D29" s="4" t="s">
        <v>51</v>
      </c>
      <c r="F29" s="4" t="s">
        <v>51</v>
      </c>
      <c r="H29" s="6" t="n">
        <v>-3375</v>
      </c>
      <c r="J29" s="4" t="s">
        <v>51</v>
      </c>
      <c r="K29" s="6" t="n">
        <v>-3375</v>
      </c>
      <c r="M29" s="4" t="s">
        <v>51</v>
      </c>
    </row>
    <row r="30" spans="1:14">
      <c r="A30" s="4" t="s">
        <v>126</v>
      </c>
      <c r="B30" s="4" t="s">
        <v>51</v>
      </c>
      <c r="D30" s="4" t="s">
        <v>51</v>
      </c>
      <c r="F30" s="4" t="s">
        <v>51</v>
      </c>
      <c r="H30" s="4" t="s">
        <v>51</v>
      </c>
      <c r="J30" s="6" t="n">
        <v>-7240</v>
      </c>
      <c r="K30" s="6" t="n">
        <v>-7240</v>
      </c>
      <c r="M30" s="4" t="s">
        <v>51</v>
      </c>
    </row>
    <row r="31" spans="1:14">
      <c r="A31" s="4" t="s">
        <v>132</v>
      </c>
      <c r="B31" s="4" t="s">
        <v>51</v>
      </c>
      <c r="C31" s="4" t="s">
        <v>62</v>
      </c>
      <c r="D31" s="5" t="n">
        <v>31</v>
      </c>
      <c r="F31" s="5" t="n">
        <v>32530</v>
      </c>
      <c r="H31" s="5" t="n">
        <v>-3375</v>
      </c>
      <c r="J31" s="5" t="n">
        <v>-27864</v>
      </c>
      <c r="K31" s="5" t="n">
        <v>1322</v>
      </c>
      <c r="M31" s="4" t="s">
        <v>51</v>
      </c>
    </row>
    <row r="32" spans="1:14">
      <c r="A32" s="4" t="s">
        <v>133</v>
      </c>
      <c r="B32" s="4" t="s">
        <v>51</v>
      </c>
      <c r="D32" s="6" t="n">
        <v>3012343</v>
      </c>
      <c r="E32" s="4" t="s">
        <v>110</v>
      </c>
    </row>
    <row r="33" spans="1:14"/>
    <row r="34" spans="1:14">
      <c r="A34" s="4" t="s">
        <v>62</v>
      </c>
      <c r="B34" s="4" t="s">
        <v>70</v>
      </c>
    </row>
    <row r="35" spans="1:14">
      <c r="A35" s="4" t="s">
        <v>64</v>
      </c>
      <c r="B35" s="4" t="s">
        <v>134</v>
      </c>
    </row>
    <row r="36" spans="1:14">
      <c r="A36" s="4" t="s">
        <v>106</v>
      </c>
      <c r="B36" s="4" t="s">
        <v>135</v>
      </c>
    </row>
    <row r="37" spans="1:14">
      <c r="A37" s="4" t="s">
        <v>110</v>
      </c>
      <c r="B37" s="4" t="s">
        <v>136</v>
      </c>
    </row>
  </sheetData>
  <mergeCells count="70">
    <mergeCell ref="B1:C1"/>
    <mergeCell ref="F1:G1"/>
    <mergeCell ref="K1:L1"/>
    <mergeCell ref="H2:I2"/>
    <mergeCell ref="M2:N2"/>
    <mergeCell ref="H3:I3"/>
    <mergeCell ref="M3:N3"/>
    <mergeCell ref="H4:I4"/>
    <mergeCell ref="M4:N4"/>
    <mergeCell ref="H5:I5"/>
    <mergeCell ref="M5:N5"/>
    <mergeCell ref="H6:I6"/>
    <mergeCell ref="M6:N6"/>
    <mergeCell ref="H7:I7"/>
    <mergeCell ref="M7:N7"/>
    <mergeCell ref="H8:I8"/>
    <mergeCell ref="M8:N8"/>
    <mergeCell ref="H9:I9"/>
    <mergeCell ref="M9:N9"/>
    <mergeCell ref="H10:I10"/>
    <mergeCell ref="M10:N10"/>
    <mergeCell ref="H11:I11"/>
    <mergeCell ref="M11:N11"/>
    <mergeCell ref="H12:I12"/>
    <mergeCell ref="M12:N12"/>
    <mergeCell ref="H13:I13"/>
    <mergeCell ref="M13:N13"/>
    <mergeCell ref="H14:I14"/>
    <mergeCell ref="M14:N14"/>
    <mergeCell ref="H15:I15"/>
    <mergeCell ref="M15:N15"/>
    <mergeCell ref="H16:I16"/>
    <mergeCell ref="M16:N16"/>
    <mergeCell ref="H17:I17"/>
    <mergeCell ref="M17:N17"/>
    <mergeCell ref="H18:I18"/>
    <mergeCell ref="M18:N18"/>
    <mergeCell ref="H19:I19"/>
    <mergeCell ref="M19:N19"/>
    <mergeCell ref="H20:I20"/>
    <mergeCell ref="M20:N20"/>
    <mergeCell ref="H21:I21"/>
    <mergeCell ref="M21:N21"/>
    <mergeCell ref="H22:I22"/>
    <mergeCell ref="M22:N22"/>
    <mergeCell ref="H23:I23"/>
    <mergeCell ref="M23:N23"/>
    <mergeCell ref="H24:I24"/>
    <mergeCell ref="M24:N24"/>
    <mergeCell ref="H25:I25"/>
    <mergeCell ref="M25:N25"/>
    <mergeCell ref="H26:I26"/>
    <mergeCell ref="M26:N26"/>
    <mergeCell ref="H27:I27"/>
    <mergeCell ref="M27:N27"/>
    <mergeCell ref="H28:I28"/>
    <mergeCell ref="M28:N28"/>
    <mergeCell ref="H29:I29"/>
    <mergeCell ref="M29:N29"/>
    <mergeCell ref="H30:I30"/>
    <mergeCell ref="M30:N30"/>
    <mergeCell ref="H31:I31"/>
    <mergeCell ref="M31:N31"/>
    <mergeCell ref="H32:I32"/>
    <mergeCell ref="M32:N32"/>
    <mergeCell ref="A33:N33"/>
    <mergeCell ref="B34:N34"/>
    <mergeCell ref="B35:N35"/>
    <mergeCell ref="B36:N36"/>
    <mergeCell ref="B37:N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9</v>
      </c>
    </row>
    <row r="3" spans="1:3">
      <c r="A3" s="4" t="s">
        <v>115</v>
      </c>
      <c r="B3" s="5" t="n">
        <v>1139</v>
      </c>
      <c r="C3" s="5" t="n">
        <v>254</v>
      </c>
    </row>
    <row r="4" spans="1:3">
      <c r="A4" s="4" t="s">
        <v>143</v>
      </c>
      <c r="B4" s="6" t="n">
        <v>54</v>
      </c>
      <c r="C4" s="6" t="n">
        <v>21</v>
      </c>
    </row>
    <row r="5" spans="1:3">
      <c r="A5" s="4" t="s">
        <v>88</v>
      </c>
      <c r="B5" s="6" t="n">
        <v>4729</v>
      </c>
      <c r="C5" s="6" t="n">
        <v>4167</v>
      </c>
    </row>
    <row r="6" spans="1:3">
      <c r="A6" s="4" t="s">
        <v>467</v>
      </c>
    </row>
    <row r="7" spans="1:3">
      <c r="A7" s="4" t="s">
        <v>581</v>
      </c>
      <c r="B7" s="6" t="n">
        <v>1136</v>
      </c>
      <c r="C7" s="6" t="n">
        <v>1213</v>
      </c>
    </row>
    <row r="8" spans="1:3">
      <c r="A8" s="4" t="s">
        <v>115</v>
      </c>
      <c r="B8" s="6" t="n">
        <v>1160</v>
      </c>
      <c r="C8" s="6" t="n">
        <v>253</v>
      </c>
    </row>
    <row r="9" spans="1:3">
      <c r="A9" s="4" t="s">
        <v>586</v>
      </c>
      <c r="B9" s="6" t="n">
        <v>1133</v>
      </c>
      <c r="C9" s="6" t="n">
        <v>1217</v>
      </c>
    </row>
    <row r="10" spans="1:3">
      <c r="A10" s="4" t="s">
        <v>590</v>
      </c>
      <c r="B10" s="6" t="n">
        <v>231</v>
      </c>
      <c r="C10" s="6" t="n">
        <v>284</v>
      </c>
    </row>
    <row r="11" spans="1:3">
      <c r="A11" s="4" t="s">
        <v>591</v>
      </c>
      <c r="B11" s="6" t="n">
        <v>23</v>
      </c>
      <c r="C11" s="6" t="n">
        <v>26</v>
      </c>
    </row>
    <row r="12" spans="1:3">
      <c r="A12" s="4" t="s">
        <v>584</v>
      </c>
      <c r="B12" s="6" t="n">
        <v>176</v>
      </c>
      <c r="C12" s="6" t="n">
        <v>121</v>
      </c>
    </row>
    <row r="13" spans="1:3">
      <c r="A13" s="4" t="s">
        <v>143</v>
      </c>
      <c r="B13" s="6" t="n">
        <v>29</v>
      </c>
      <c r="C13" s="6" t="n">
        <v>9</v>
      </c>
    </row>
    <row r="14" spans="1:3">
      <c r="A14" s="4" t="s">
        <v>592</v>
      </c>
      <c r="B14" s="6" t="n">
        <v>339</v>
      </c>
      <c r="C14" s="6" t="n">
        <v>515</v>
      </c>
    </row>
    <row r="15" spans="1:3">
      <c r="A15" s="4" t="s">
        <v>593</v>
      </c>
      <c r="B15" s="6" t="n">
        <v>225</v>
      </c>
      <c r="C15" s="6" t="n">
        <v>226</v>
      </c>
    </row>
    <row r="16" spans="1:3">
      <c r="A16" s="4" t="s">
        <v>594</v>
      </c>
      <c r="B16" s="6" t="n">
        <v>191</v>
      </c>
      <c r="C16" s="6" t="n">
        <v>251</v>
      </c>
    </row>
    <row r="17" spans="1:3">
      <c r="A17" s="4" t="s">
        <v>587</v>
      </c>
      <c r="B17" s="6" t="n">
        <v>86</v>
      </c>
      <c r="C17" s="6" t="n">
        <v>52</v>
      </c>
    </row>
    <row r="18" spans="1:3">
      <c r="A18" s="4" t="s">
        <v>88</v>
      </c>
      <c r="B18" s="5" t="n">
        <v>4729</v>
      </c>
      <c r="C18" s="5" t="n">
        <v>4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9</v>
      </c>
    </row>
    <row r="3" spans="1:3">
      <c r="A3" s="3" t="s">
        <v>205</v>
      </c>
    </row>
    <row r="4" spans="1:3">
      <c r="A4" s="4" t="s">
        <v>596</v>
      </c>
      <c r="B4" s="5" t="n">
        <v>2</v>
      </c>
      <c r="C4" s="5" t="n">
        <v>1</v>
      </c>
    </row>
    <row r="5" spans="1:3">
      <c r="A5" s="4" t="s">
        <v>597</v>
      </c>
      <c r="B5" s="6" t="n">
        <v>-20</v>
      </c>
      <c r="C5" s="6" t="n">
        <v>-285</v>
      </c>
    </row>
    <row r="6" spans="1:3">
      <c r="A6" s="4" t="s">
        <v>145</v>
      </c>
      <c r="B6" s="4" t="s">
        <v>51</v>
      </c>
      <c r="C6" s="6" t="n">
        <v>2364</v>
      </c>
    </row>
    <row r="7" spans="1:3">
      <c r="A7" s="4" t="s">
        <v>598</v>
      </c>
      <c r="B7" s="6" t="n">
        <v>14</v>
      </c>
      <c r="C7" s="6" t="n">
        <v>5</v>
      </c>
    </row>
    <row r="8" spans="1:3">
      <c r="A8" s="4" t="s">
        <v>599</v>
      </c>
      <c r="B8" s="4" t="s">
        <v>51</v>
      </c>
      <c r="C8" s="6" t="n">
        <v>237</v>
      </c>
    </row>
    <row r="9" spans="1:3">
      <c r="A9" s="4" t="s">
        <v>600</v>
      </c>
      <c r="B9" s="5" t="n">
        <v>-4</v>
      </c>
      <c r="C9" s="5" t="n">
        <v>23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9</v>
      </c>
    </row>
    <row r="3" spans="1:3">
      <c r="A3" s="4" t="s">
        <v>602</v>
      </c>
      <c r="B3" s="5" t="n">
        <v>222</v>
      </c>
      <c r="C3" s="5" t="n">
        <v>46</v>
      </c>
    </row>
    <row r="4" spans="1:3">
      <c r="A4" s="4" t="s">
        <v>108</v>
      </c>
      <c r="B4" s="6" t="n">
        <v>222</v>
      </c>
      <c r="C4" s="6" t="n">
        <v>46</v>
      </c>
    </row>
    <row r="5" spans="1:3">
      <c r="A5" s="4" t="s">
        <v>603</v>
      </c>
    </row>
    <row r="6" spans="1:3">
      <c r="A6" s="4" t="s">
        <v>581</v>
      </c>
      <c r="B6" s="6" t="n">
        <v>931</v>
      </c>
      <c r="C6" s="6" t="n">
        <v>851</v>
      </c>
    </row>
    <row r="7" spans="1:3">
      <c r="A7" s="4" t="s">
        <v>604</v>
      </c>
      <c r="B7" s="6" t="n">
        <v>400</v>
      </c>
      <c r="C7" s="6" t="n">
        <v>463</v>
      </c>
    </row>
    <row r="8" spans="1:3">
      <c r="A8" s="4" t="s">
        <v>605</v>
      </c>
      <c r="B8" s="6" t="n">
        <v>0</v>
      </c>
      <c r="C8" s="6" t="n">
        <v>67</v>
      </c>
    </row>
    <row r="9" spans="1:3">
      <c r="A9" s="4" t="s">
        <v>108</v>
      </c>
      <c r="B9" s="5" t="n">
        <v>1331</v>
      </c>
      <c r="C9" s="5" t="n">
        <v>13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6</v>
      </c>
      <c r="B1" s="2" t="s">
        <v>1</v>
      </c>
    </row>
    <row r="2" spans="1:3">
      <c r="B2" s="2" t="s">
        <v>2</v>
      </c>
      <c r="C2" s="2" t="s">
        <v>39</v>
      </c>
    </row>
    <row r="3" spans="1:3">
      <c r="A3" s="4" t="s">
        <v>607</v>
      </c>
      <c r="B3" s="4" t="s">
        <v>608</v>
      </c>
      <c r="C3" s="4" t="s">
        <v>609</v>
      </c>
    </row>
    <row r="4" spans="1:3">
      <c r="A4" s="4" t="s">
        <v>610</v>
      </c>
    </row>
    <row r="5" spans="1:3">
      <c r="A5" s="4" t="s">
        <v>611</v>
      </c>
      <c r="B5" s="5" t="n">
        <v>3966</v>
      </c>
    </row>
    <row r="6" spans="1:3">
      <c r="A6" s="4" t="s">
        <v>612</v>
      </c>
    </row>
    <row r="7" spans="1:3">
      <c r="A7" s="4" t="s">
        <v>607</v>
      </c>
      <c r="B7" s="4" t="s">
        <v>465</v>
      </c>
    </row>
    <row r="8" spans="1:3">
      <c r="A8" s="4" t="s">
        <v>613</v>
      </c>
    </row>
    <row r="9" spans="1:3">
      <c r="A9" s="4" t="s">
        <v>607</v>
      </c>
      <c r="B9" s="4" t="s">
        <v>609</v>
      </c>
    </row>
    <row r="10" spans="1:3">
      <c r="A10" s="4" t="s">
        <v>614</v>
      </c>
    </row>
    <row r="11" spans="1:3">
      <c r="A11" s="4" t="s">
        <v>607</v>
      </c>
      <c r="B11" s="4" t="s">
        <v>608</v>
      </c>
    </row>
    <row r="12" spans="1:3">
      <c r="A12" s="4" t="s">
        <v>615</v>
      </c>
    </row>
    <row r="13" spans="1:3">
      <c r="A13" s="4" t="s">
        <v>607</v>
      </c>
      <c r="B13" s="4" t="s">
        <v>616</v>
      </c>
    </row>
    <row r="14" spans="1:3">
      <c r="A14" s="4" t="s">
        <v>611</v>
      </c>
      <c r="B14" s="5" t="n">
        <v>3274</v>
      </c>
    </row>
    <row r="15" spans="1:3">
      <c r="A15" s="4" t="s">
        <v>617</v>
      </c>
      <c r="B15" s="4" t="s">
        <v>618</v>
      </c>
    </row>
    <row r="16" spans="1:3">
      <c r="A16" s="4" t="s">
        <v>619</v>
      </c>
    </row>
    <row r="17" spans="1:3">
      <c r="A17" s="4" t="s">
        <v>620</v>
      </c>
      <c r="B17" s="4" t="s">
        <v>6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9</v>
      </c>
    </row>
    <row r="2" spans="1:3">
      <c r="A2" s="3" t="s">
        <v>212</v>
      </c>
    </row>
    <row r="3" spans="1:3">
      <c r="A3" s="4" t="s">
        <v>623</v>
      </c>
      <c r="B3" s="5" t="n">
        <v>495844</v>
      </c>
      <c r="C3" s="5" t="n">
        <v>488603</v>
      </c>
    </row>
    <row r="4" spans="1:3">
      <c r="A4" s="4" t="s">
        <v>624</v>
      </c>
      <c r="B4" s="6" t="n">
        <v>114044</v>
      </c>
      <c r="C4" s="6" t="n">
        <v>112380</v>
      </c>
    </row>
    <row r="5" spans="1:3">
      <c r="A5" s="4" t="s">
        <v>625</v>
      </c>
      <c r="B5" s="6" t="n">
        <v>-114044</v>
      </c>
      <c r="C5" s="6" t="n">
        <v>-112380</v>
      </c>
    </row>
    <row r="6" spans="1:3">
      <c r="A6" s="4" t="s">
        <v>626</v>
      </c>
      <c r="B6" s="4" t="s">
        <v>51</v>
      </c>
      <c r="C6" s="4" t="s">
        <v>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9</v>
      </c>
    </row>
    <row r="3" spans="1:3">
      <c r="A3" s="3" t="s">
        <v>212</v>
      </c>
    </row>
    <row r="4" spans="1:3">
      <c r="A4" s="4" t="s">
        <v>628</v>
      </c>
      <c r="B4" s="5" t="n">
        <v>7240</v>
      </c>
      <c r="C4" s="5" t="n">
        <v>7589</v>
      </c>
    </row>
    <row r="5" spans="1:3">
      <c r="A5" s="4" t="s">
        <v>629</v>
      </c>
      <c r="B5" s="4" t="s">
        <v>608</v>
      </c>
      <c r="C5" s="4" t="s">
        <v>609</v>
      </c>
    </row>
    <row r="6" spans="1:3">
      <c r="A6" s="4" t="s">
        <v>630</v>
      </c>
      <c r="B6" s="5" t="n">
        <v>1655</v>
      </c>
      <c r="C6" s="5" t="n">
        <v>1821</v>
      </c>
    </row>
    <row r="7" spans="1:3">
      <c r="A7" s="4" t="s">
        <v>631</v>
      </c>
      <c r="B7" s="6" t="n">
        <v>-1655</v>
      </c>
      <c r="C7" s="6" t="n">
        <v>-1821</v>
      </c>
    </row>
    <row r="8" spans="1:3">
      <c r="A8" s="4" t="s">
        <v>632</v>
      </c>
      <c r="B8" s="4" t="s">
        <v>51</v>
      </c>
      <c r="C8" s="4" t="s">
        <v>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633</v>
      </c>
      <c r="B1" s="2" t="s">
        <v>634</v>
      </c>
      <c r="C1" s="2" t="s">
        <v>635</v>
      </c>
      <c r="D1" s="2" t="s">
        <v>636</v>
      </c>
      <c r="E1" s="2" t="s">
        <v>637</v>
      </c>
      <c r="F1" s="2" t="s">
        <v>451</v>
      </c>
      <c r="G1" s="2" t="s">
        <v>2</v>
      </c>
      <c r="H1" s="2" t="s">
        <v>39</v>
      </c>
      <c r="I1" s="2" t="s">
        <v>62</v>
      </c>
    </row>
    <row r="2" spans="1:9">
      <c r="A2" s="4" t="s">
        <v>638</v>
      </c>
      <c r="G2" s="6" t="n">
        <v>10000</v>
      </c>
      <c r="H2" s="6" t="n">
        <v>272090</v>
      </c>
    </row>
    <row r="3" spans="1:9">
      <c r="A3" s="4" t="s">
        <v>472</v>
      </c>
    </row>
    <row r="4" spans="1:9">
      <c r="A4" s="4" t="s">
        <v>639</v>
      </c>
      <c r="F4" s="6" t="n">
        <v>252652</v>
      </c>
    </row>
    <row r="5" spans="1:9">
      <c r="A5" s="4" t="s">
        <v>640</v>
      </c>
      <c r="F5" s="7" t="n">
        <v>40.5</v>
      </c>
    </row>
    <row r="6" spans="1:9">
      <c r="A6" s="4" t="s">
        <v>641</v>
      </c>
    </row>
    <row r="7" spans="1:9">
      <c r="A7" s="4" t="s">
        <v>638</v>
      </c>
      <c r="C7" s="6" t="n">
        <v>2326</v>
      </c>
    </row>
    <row r="8" spans="1:9">
      <c r="A8" s="4" t="s">
        <v>642</v>
      </c>
    </row>
    <row r="9" spans="1:9">
      <c r="A9" s="4" t="s">
        <v>639</v>
      </c>
      <c r="B9" s="6" t="n">
        <v>250000</v>
      </c>
      <c r="D9" s="6" t="n">
        <v>590000</v>
      </c>
      <c r="E9" s="6" t="n">
        <v>330000</v>
      </c>
    </row>
    <row r="10" spans="1:9">
      <c r="A10" s="4" t="s">
        <v>640</v>
      </c>
      <c r="B10" s="11" t="n">
        <v>9.875</v>
      </c>
      <c r="D10" s="5" t="n">
        <v>10</v>
      </c>
      <c r="E10" s="7" t="n">
        <v>6.5</v>
      </c>
    </row>
    <row r="11" spans="1:9">
      <c r="A11" s="4" t="s">
        <v>643</v>
      </c>
      <c r="B11" s="5" t="n">
        <v>2470</v>
      </c>
      <c r="D11" s="5" t="n">
        <v>590</v>
      </c>
    </row>
    <row r="12" spans="1:9">
      <c r="A12" s="4" t="s">
        <v>644</v>
      </c>
    </row>
    <row r="13" spans="1:9">
      <c r="A13" s="4" t="s">
        <v>645</v>
      </c>
      <c r="E13" s="6" t="n">
        <v>125323</v>
      </c>
    </row>
    <row r="14" spans="1:9">
      <c r="A14" s="4" t="s">
        <v>646</v>
      </c>
      <c r="E14" s="7" t="n">
        <v>6.49</v>
      </c>
    </row>
    <row r="15" spans="1:9">
      <c r="A15" s="4" t="s">
        <v>643</v>
      </c>
      <c r="E15" s="5" t="n">
        <v>3000</v>
      </c>
    </row>
    <row r="16" spans="1:9"/>
    <row r="17" spans="1:9">
      <c r="A17" s="4" t="s">
        <v>62</v>
      </c>
      <c r="B17" s="4" t="s">
        <v>520</v>
      </c>
    </row>
  </sheetData>
  <mergeCells count="16">
    <mergeCell ref="H2:I2"/>
    <mergeCell ref="H3:I3"/>
    <mergeCell ref="H4:I4"/>
    <mergeCell ref="H5:I5"/>
    <mergeCell ref="H6:I6"/>
    <mergeCell ref="H7:I7"/>
    <mergeCell ref="H8:I8"/>
    <mergeCell ref="H9:I9"/>
    <mergeCell ref="H10:I10"/>
    <mergeCell ref="H11:I11"/>
    <mergeCell ref="H12:I12"/>
    <mergeCell ref="H13:I13"/>
    <mergeCell ref="H14:I14"/>
    <mergeCell ref="H15:I15"/>
    <mergeCell ref="A16:I16"/>
    <mergeCell ref="B17:I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137</v>
      </c>
      <c r="B1" s="2" t="s">
        <v>98</v>
      </c>
      <c r="C1" s="2" t="s">
        <v>2</v>
      </c>
      <c r="D1" s="2" t="s">
        <v>39</v>
      </c>
    </row>
    <row r="2" spans="1:4">
      <c r="A2" s="3" t="s">
        <v>138</v>
      </c>
    </row>
    <row r="3" spans="1:4">
      <c r="A3" s="4" t="s">
        <v>139</v>
      </c>
      <c r="C3" s="6" t="n">
        <v>0</v>
      </c>
      <c r="D3" s="6" t="n">
        <v>721107</v>
      </c>
    </row>
    <row r="4" spans="1:4">
      <c r="A4" s="4" t="s">
        <v>99</v>
      </c>
      <c r="B4" s="4" t="s">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9</v>
      </c>
    </row>
    <row r="3" spans="1:3">
      <c r="A3" s="3" t="s">
        <v>141</v>
      </c>
    </row>
    <row r="4" spans="1:3">
      <c r="A4" s="4" t="s">
        <v>126</v>
      </c>
      <c r="B4" s="5" t="n">
        <v>-7240</v>
      </c>
      <c r="C4" s="5" t="n">
        <v>-7589</v>
      </c>
    </row>
    <row r="5" spans="1:3">
      <c r="A5" s="3" t="s">
        <v>142</v>
      </c>
    </row>
    <row r="6" spans="1:3">
      <c r="A6" s="4" t="s">
        <v>143</v>
      </c>
      <c r="B6" s="6" t="n">
        <v>54</v>
      </c>
      <c r="C6" s="6" t="n">
        <v>21</v>
      </c>
    </row>
    <row r="7" spans="1:3">
      <c r="A7" s="4" t="s">
        <v>144</v>
      </c>
      <c r="B7" s="4" t="s">
        <v>51</v>
      </c>
      <c r="C7" s="6" t="n">
        <v>237</v>
      </c>
    </row>
    <row r="8" spans="1:3">
      <c r="A8" s="4" t="s">
        <v>145</v>
      </c>
      <c r="B8" s="4" t="s">
        <v>51</v>
      </c>
      <c r="C8" s="6" t="n">
        <v>2364</v>
      </c>
    </row>
    <row r="9" spans="1:3">
      <c r="A9" s="4" t="s">
        <v>146</v>
      </c>
      <c r="B9" s="6" t="n">
        <v>-20</v>
      </c>
      <c r="C9" s="6" t="n">
        <v>-285</v>
      </c>
    </row>
    <row r="10" spans="1:3">
      <c r="A10" s="4" t="s">
        <v>130</v>
      </c>
      <c r="B10" s="6" t="n">
        <v>74</v>
      </c>
      <c r="C10" s="4" t="s">
        <v>51</v>
      </c>
    </row>
    <row r="11" spans="1:3">
      <c r="A11" s="4" t="s">
        <v>147</v>
      </c>
      <c r="B11" s="6" t="n">
        <v>1399</v>
      </c>
      <c r="C11" s="6" t="n">
        <v>479</v>
      </c>
    </row>
    <row r="12" spans="1:3">
      <c r="A12" s="3" t="s">
        <v>148</v>
      </c>
    </row>
    <row r="13" spans="1:3">
      <c r="A13" s="4" t="s">
        <v>149</v>
      </c>
      <c r="B13" s="6" t="n">
        <v>-40</v>
      </c>
      <c r="C13" s="6" t="n">
        <v>-14</v>
      </c>
    </row>
    <row r="14" spans="1:3">
      <c r="A14" s="4" t="s">
        <v>150</v>
      </c>
      <c r="B14" s="6" t="n">
        <v>463</v>
      </c>
      <c r="C14" s="6" t="n">
        <v>-69</v>
      </c>
    </row>
    <row r="15" spans="1:3">
      <c r="A15" s="4" t="s">
        <v>151</v>
      </c>
      <c r="B15" s="6" t="n">
        <v>-5310</v>
      </c>
      <c r="C15" s="6" t="n">
        <v>-4856</v>
      </c>
    </row>
    <row r="16" spans="1:3">
      <c r="A16" s="3" t="s">
        <v>152</v>
      </c>
    </row>
    <row r="17" spans="1:3">
      <c r="A17" s="4" t="s">
        <v>153</v>
      </c>
      <c r="B17" s="6" t="n">
        <v>-223</v>
      </c>
      <c r="C17" s="6" t="n">
        <v>-58</v>
      </c>
    </row>
    <row r="18" spans="1:3">
      <c r="A18" s="4" t="s">
        <v>154</v>
      </c>
      <c r="B18" s="6" t="n">
        <v>-223</v>
      </c>
      <c r="C18" s="6" t="n">
        <v>-58</v>
      </c>
    </row>
    <row r="19" spans="1:3">
      <c r="A19" s="3" t="s">
        <v>155</v>
      </c>
    </row>
    <row r="20" spans="1:3">
      <c r="A20" s="4" t="s">
        <v>156</v>
      </c>
      <c r="B20" s="4" t="s">
        <v>51</v>
      </c>
      <c r="C20" s="6" t="n">
        <v>317</v>
      </c>
    </row>
    <row r="21" spans="1:3">
      <c r="A21" s="4" t="s">
        <v>157</v>
      </c>
      <c r="B21" s="6" t="n">
        <v>-18</v>
      </c>
      <c r="C21" s="4" t="s">
        <v>51</v>
      </c>
    </row>
    <row r="22" spans="1:3">
      <c r="A22" s="4" t="s">
        <v>158</v>
      </c>
      <c r="B22" s="4" t="s">
        <v>51</v>
      </c>
      <c r="C22" s="6" t="n">
        <v>12702</v>
      </c>
    </row>
    <row r="23" spans="1:3">
      <c r="A23" s="4" t="s">
        <v>159</v>
      </c>
      <c r="B23" s="6" t="n">
        <v>-18</v>
      </c>
      <c r="C23" s="6" t="n">
        <v>13019</v>
      </c>
    </row>
    <row r="24" spans="1:3">
      <c r="A24" s="4" t="s">
        <v>160</v>
      </c>
      <c r="B24" s="6" t="n">
        <v>-5551</v>
      </c>
      <c r="C24" s="6" t="n">
        <v>8105</v>
      </c>
    </row>
    <row r="25" spans="1:3">
      <c r="A25" s="4" t="s">
        <v>161</v>
      </c>
      <c r="B25" s="6" t="n">
        <v>10814</v>
      </c>
      <c r="C25" s="6" t="n">
        <v>2709</v>
      </c>
    </row>
    <row r="26" spans="1:3">
      <c r="A26" s="4" t="s">
        <v>162</v>
      </c>
      <c r="B26" s="6" t="n">
        <v>5263</v>
      </c>
      <c r="C26" s="6" t="n">
        <v>10814</v>
      </c>
    </row>
    <row r="27" spans="1:3">
      <c r="A27" s="3" t="s">
        <v>163</v>
      </c>
    </row>
    <row r="28" spans="1:3">
      <c r="A28" s="4" t="s">
        <v>119</v>
      </c>
      <c r="B28" s="4" t="s">
        <v>51</v>
      </c>
      <c r="C28" s="4" t="s">
        <v>51</v>
      </c>
    </row>
    <row r="29" spans="1:3">
      <c r="A29" s="4" t="s">
        <v>125</v>
      </c>
      <c r="B29" s="6" t="n">
        <v>3375</v>
      </c>
      <c r="C29" s="4" t="s">
        <v>51</v>
      </c>
    </row>
    <row r="30" spans="1:3">
      <c r="A30" s="4" t="s">
        <v>164</v>
      </c>
      <c r="B30" s="6" t="n">
        <v>30</v>
      </c>
      <c r="C30" s="6" t="n">
        <v>90</v>
      </c>
    </row>
    <row r="31" spans="1:3">
      <c r="A31" s="4" t="s">
        <v>165</v>
      </c>
      <c r="B31" s="4" t="s">
        <v>51</v>
      </c>
      <c r="C31" s="6" t="n">
        <v>2083</v>
      </c>
    </row>
    <row r="32" spans="1:3">
      <c r="A32" s="4" t="s">
        <v>166</v>
      </c>
      <c r="B32" s="6" t="n">
        <v>394</v>
      </c>
      <c r="C32" s="4" t="s">
        <v>51</v>
      </c>
    </row>
    <row r="33" spans="1:3">
      <c r="A33" s="4" t="s">
        <v>167</v>
      </c>
      <c r="B33" s="5" t="n">
        <v>500</v>
      </c>
      <c r="C33" s="4" t="s">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8:18Z</dcterms:created>
  <dcterms:modified xmlns:dcterms="http://purl.org/dc/terms/" xmlns:xsi="http://www.w3.org/2001/XMLSchema-instance" xsi:type="dcterms:W3CDTF">2019-04-01T16:38:18Z</dcterms:modified>
</cp:coreProperties>
</file>